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Goodwill" sheetId="12" state="visible" r:id="rId12"/>
    <sheet xmlns:r="http://schemas.openxmlformats.org/officeDocument/2006/relationships" name="Long-Term Investment" sheetId="13" state="visible" r:id="rId13"/>
    <sheet xmlns:r="http://schemas.openxmlformats.org/officeDocument/2006/relationships" name="Bank and Other Borrowings" sheetId="14" state="visible" r:id="rId14"/>
    <sheet xmlns:r="http://schemas.openxmlformats.org/officeDocument/2006/relationships" name="Accrued Expenses and Other Paya" sheetId="15" state="visible" r:id="rId15"/>
    <sheet xmlns:r="http://schemas.openxmlformats.org/officeDocument/2006/relationships" name="Deferred Government Grants" sheetId="16" state="visible" r:id="rId16"/>
    <sheet xmlns:r="http://schemas.openxmlformats.org/officeDocument/2006/relationships" name="Accumulated Other Comprehensive" sheetId="17" state="visible" r:id="rId17"/>
    <sheet xmlns:r="http://schemas.openxmlformats.org/officeDocument/2006/relationships" name="Mainland China Employee Contrib" sheetId="18" state="visible" r:id="rId18"/>
    <sheet xmlns:r="http://schemas.openxmlformats.org/officeDocument/2006/relationships" name="Taxation" sheetId="19" state="visible" r:id="rId19"/>
    <sheet xmlns:r="http://schemas.openxmlformats.org/officeDocument/2006/relationships" name="Related Party Transactions" sheetId="20" state="visible" r:id="rId20"/>
    <sheet xmlns:r="http://schemas.openxmlformats.org/officeDocument/2006/relationships" name="(Loss) Earnings Per Share"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Summary of Significant Accoun_2" sheetId="24" state="visible" r:id="rId24"/>
    <sheet xmlns:r="http://schemas.openxmlformats.org/officeDocument/2006/relationships" name="Prepaid Expenses and Other Cu_2" sheetId="25" state="visible" r:id="rId25"/>
    <sheet xmlns:r="http://schemas.openxmlformats.org/officeDocument/2006/relationships" name="Property and Equipment, Net (Ta" sheetId="26" state="visible" r:id="rId26"/>
    <sheet xmlns:r="http://schemas.openxmlformats.org/officeDocument/2006/relationships" name="Intangible Assets, Net (Tables)" sheetId="27" state="visible" r:id="rId27"/>
    <sheet xmlns:r="http://schemas.openxmlformats.org/officeDocument/2006/relationships" name="Goodwill (Tables)" sheetId="28" state="visible" r:id="rId28"/>
    <sheet xmlns:r="http://schemas.openxmlformats.org/officeDocument/2006/relationships" name="Bank and Other Borrowings (Tabl" sheetId="29" state="visible" r:id="rId29"/>
    <sheet xmlns:r="http://schemas.openxmlformats.org/officeDocument/2006/relationships" name="Accrued Expenses and Other Pa_2" sheetId="30" state="visible" r:id="rId30"/>
    <sheet xmlns:r="http://schemas.openxmlformats.org/officeDocument/2006/relationships" name="Deferred Government Grants (Tab" sheetId="31" state="visible" r:id="rId31"/>
    <sheet xmlns:r="http://schemas.openxmlformats.org/officeDocument/2006/relationships" name="Accumulated Other Comprehensi_2" sheetId="32" state="visible" r:id="rId32"/>
    <sheet xmlns:r="http://schemas.openxmlformats.org/officeDocument/2006/relationships" name="Taxation (Tables)" sheetId="33" state="visible" r:id="rId33"/>
    <sheet xmlns:r="http://schemas.openxmlformats.org/officeDocument/2006/relationships" name="Related Party Transactions (Tab" sheetId="34" state="visible" r:id="rId34"/>
    <sheet xmlns:r="http://schemas.openxmlformats.org/officeDocument/2006/relationships" name="(Loss) Earnings Per Share (Tabl" sheetId="35" state="visible" r:id="rId35"/>
    <sheet xmlns:r="http://schemas.openxmlformats.org/officeDocument/2006/relationships" name="Commitments and Contingencies (" sheetId="36" state="visible" r:id="rId36"/>
    <sheet xmlns:r="http://schemas.openxmlformats.org/officeDocument/2006/relationships" name="Segment Reporting (Tables)" sheetId="37" state="visible" r:id="rId37"/>
    <sheet xmlns:r="http://schemas.openxmlformats.org/officeDocument/2006/relationships" name="Organization (Details Textual)" sheetId="38" state="visible" r:id="rId38"/>
    <sheet xmlns:r="http://schemas.openxmlformats.org/officeDocument/2006/relationships" name="Summary of Significant Accoun_3" sheetId="39" state="visible" r:id="rId39"/>
    <sheet xmlns:r="http://schemas.openxmlformats.org/officeDocument/2006/relationships" name="Prepaid Expenses and Other Cu_3" sheetId="40" state="visible" r:id="rId40"/>
    <sheet xmlns:r="http://schemas.openxmlformats.org/officeDocument/2006/relationships" name="Prepaid Expenses and Other Cu_4" sheetId="41" state="visible" r:id="rId41"/>
    <sheet xmlns:r="http://schemas.openxmlformats.org/officeDocument/2006/relationships" name="Property and Equipment, Net (De" sheetId="42" state="visible" r:id="rId42"/>
    <sheet xmlns:r="http://schemas.openxmlformats.org/officeDocument/2006/relationships" name="Property and Equipment, Net (_2" sheetId="43" state="visible" r:id="rId43"/>
    <sheet xmlns:r="http://schemas.openxmlformats.org/officeDocument/2006/relationships" name="Property and Equipment, Net (_3" sheetId="44" state="visible" r:id="rId44"/>
    <sheet xmlns:r="http://schemas.openxmlformats.org/officeDocument/2006/relationships" name="Intangible Assets, Net (Details" sheetId="45" state="visible" r:id="rId45"/>
    <sheet xmlns:r="http://schemas.openxmlformats.org/officeDocument/2006/relationships" name="Intangible Assets, Net (Detai_2" sheetId="46" state="visible" r:id="rId46"/>
    <sheet xmlns:r="http://schemas.openxmlformats.org/officeDocument/2006/relationships" name="Goodwill (Details)" sheetId="47" state="visible" r:id="rId47"/>
    <sheet xmlns:r="http://schemas.openxmlformats.org/officeDocument/2006/relationships" name="Long-Term Investment (Details)" sheetId="48" state="visible" r:id="rId48"/>
    <sheet xmlns:r="http://schemas.openxmlformats.org/officeDocument/2006/relationships" name="Bank and Other Borrowings (Deta" sheetId="49" state="visible" r:id="rId49"/>
    <sheet xmlns:r="http://schemas.openxmlformats.org/officeDocument/2006/relationships" name="Bank and Other Borrowings (De_2" sheetId="50" state="visible" r:id="rId50"/>
    <sheet xmlns:r="http://schemas.openxmlformats.org/officeDocument/2006/relationships" name="Accrued Expenses and Other Pa_3" sheetId="51" state="visible" r:id="rId51"/>
    <sheet xmlns:r="http://schemas.openxmlformats.org/officeDocument/2006/relationships" name="Deferred Government Grants (Det" sheetId="52" state="visible" r:id="rId52"/>
    <sheet xmlns:r="http://schemas.openxmlformats.org/officeDocument/2006/relationships" name="Accumulated Other Comprehensi_3" sheetId="53" state="visible" r:id="rId53"/>
    <sheet xmlns:r="http://schemas.openxmlformats.org/officeDocument/2006/relationships" name="Mainland China Employee Contr_2" sheetId="54" state="visible" r:id="rId54"/>
    <sheet xmlns:r="http://schemas.openxmlformats.org/officeDocument/2006/relationships" name="Taxation (Details)" sheetId="55" state="visible" r:id="rId55"/>
    <sheet xmlns:r="http://schemas.openxmlformats.org/officeDocument/2006/relationships" name="Taxation (Details 1)" sheetId="56" state="visible" r:id="rId56"/>
    <sheet xmlns:r="http://schemas.openxmlformats.org/officeDocument/2006/relationships" name="Taxation (Details 2)" sheetId="57" state="visible" r:id="rId57"/>
    <sheet xmlns:r="http://schemas.openxmlformats.org/officeDocument/2006/relationships" name="Taxation (Details 3)" sheetId="58" state="visible" r:id="rId58"/>
    <sheet xmlns:r="http://schemas.openxmlformats.org/officeDocument/2006/relationships" name="Taxation (Details 4)" sheetId="59" state="visible" r:id="rId59"/>
    <sheet xmlns:r="http://schemas.openxmlformats.org/officeDocument/2006/relationships" name="Taxation (Details Textual)" sheetId="60" state="visible" r:id="rId60"/>
    <sheet xmlns:r="http://schemas.openxmlformats.org/officeDocument/2006/relationships" name="Related Party Transactions (Det" sheetId="61" state="visible" r:id="rId61"/>
    <sheet xmlns:r="http://schemas.openxmlformats.org/officeDocument/2006/relationships" name="Related Party Transactions (D_2" sheetId="62" state="visible" r:id="rId62"/>
    <sheet xmlns:r="http://schemas.openxmlformats.org/officeDocument/2006/relationships" name="(Loss) Earnings Per Share (Deta" sheetId="63" state="visible" r:id="rId63"/>
    <sheet xmlns:r="http://schemas.openxmlformats.org/officeDocument/2006/relationships" name="Fair Value Measurements (Detail"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Segment Reporting (Details)" sheetId="67" state="visible" r:id="rId67"/>
    <sheet xmlns:r="http://schemas.openxmlformats.org/officeDocument/2006/relationships" name="Segment Reporting (Details Text" sheetId="68" state="visible" r:id="rId68"/>
  </sheets>
  <definedNames/>
  <calcPr calcId="124519" fullCalcOnLoad="1"/>
</workbook>
</file>

<file path=xl/sharedStrings.xml><?xml version="1.0" encoding="utf-8"?>
<sst xmlns="http://schemas.openxmlformats.org/spreadsheetml/2006/main" uniqueCount="553">
  <si>
    <t>Document and Entity Information - shares</t>
  </si>
  <si>
    <t>9 Months Ended</t>
  </si>
  <si>
    <t>Sep. 30, 2018</t>
  </si>
  <si>
    <t>Nov. 16, 2018</t>
  </si>
  <si>
    <t>Document and Entity Information [Abstract]</t>
  </si>
  <si>
    <t>Entity Registrant Name</t>
  </si>
  <si>
    <t>Borqs Technologies, Inc.</t>
  </si>
  <si>
    <t>Entity Central Index Key</t>
  </si>
  <si>
    <t>Trading Symbol</t>
  </si>
  <si>
    <t>BRQS</t>
  </si>
  <si>
    <t>Amendment Flag</t>
  </si>
  <si>
    <t>false</t>
  </si>
  <si>
    <t>Document Type</t>
  </si>
  <si>
    <t>10-Q</t>
  </si>
  <si>
    <t>Document Period End Date</t>
  </si>
  <si>
    <t>Sep. 30,
		2018</t>
  </si>
  <si>
    <t>Document Fiscal Period Focus</t>
  </si>
  <si>
    <t>Q3</t>
  </si>
  <si>
    <t>Current Fiscal Year End Date</t>
  </si>
  <si>
    <t>--12-31</t>
  </si>
  <si>
    <t>Document Fiscal Year Focus</t>
  </si>
  <si>
    <t>Entity Small Business</t>
  </si>
  <si>
    <t>Entity Ex Transition Period</t>
  </si>
  <si>
    <t>Entity Emerging Growth Company</t>
  </si>
  <si>
    <t>true</t>
  </si>
  <si>
    <t>Entity Filer Category</t>
  </si>
  <si>
    <t>Non-accelerated Filer</t>
  </si>
  <si>
    <t>Entity Common Stock, Shares Outstanding</t>
  </si>
  <si>
    <t>Unaudited Condensed Consolidated Balance Sheets - USD ($) $ in Thousands</t>
  </si>
  <si>
    <t>Dec. 31, 2017</t>
  </si>
  <si>
    <t>Current assets:</t>
  </si>
  <si>
    <t>Cash and cash equivalents</t>
  </si>
  <si>
    <t>Restricted cash</t>
  </si>
  <si>
    <t>Accounts receivable</t>
  </si>
  <si>
    <t>Receivable from Mobile Virtual Network Operator ("MVNO") franchisees</t>
  </si>
  <si>
    <t>Inventories</t>
  </si>
  <si>
    <t>Deferred cost of revenues</t>
  </si>
  <si>
    <t>Prepaid expenses and other current assets</t>
  </si>
  <si>
    <t>Total current assets</t>
  </si>
  <si>
    <t>Non-current assets:</t>
  </si>
  <si>
    <t>Property and equipment, net</t>
  </si>
  <si>
    <t>Intangible assets, net</t>
  </si>
  <si>
    <t>Goodwill</t>
  </si>
  <si>
    <t>Long-term investment</t>
  </si>
  <si>
    <t xml:space="preserve"> </t>
  </si>
  <si>
    <t>Deferred tax assets</t>
  </si>
  <si>
    <t>Other non-current assets</t>
  </si>
  <si>
    <t>Total non-current assets</t>
  </si>
  <si>
    <t>Total assets</t>
  </si>
  <si>
    <t>Current liabilities:</t>
  </si>
  <si>
    <t>Accounts payable (including accounts payable of the Consolidated VIEs without recourse to the primary beneficiary of US$4,143 and US$2,650 as of December 31, 2017 and September 30, 2018, respectively)</t>
  </si>
  <si>
    <t>Accrued expenses and other payables (including accrued expenses and other payables of the Consolidated VIEs without recourse to the primary beneficiary of US$4,038 and US$5,088 as of December 31, 2017 and September 30, 2018, respectively)</t>
  </si>
  <si>
    <t>Advances from customers (including advances from customers of the Consolidated VIEs without recourse to the primary beneficiary of nil and nil as of December 31, 2017 and September 30, 2018, respectively)</t>
  </si>
  <si>
    <t>Deferred revenues (including deferred revenues of the Consolidated VIEs without recourse to the primary beneficiary of US$5,904 and US$3,112 as of December 31, 2017 and September 30, 2018, respectively)</t>
  </si>
  <si>
    <t>Income tax payable (including income tax payable of the Consolidated VIEs without recourse to the primary beneficiary of nil and nil as of December 31, 2017 and September 30, 2018, respectively)</t>
  </si>
  <si>
    <t>Short-term bank and other borrowings (including short-term bank borrowings of the Consolidated VIEs without recourse to the primary beneficiary of nil and US$36 as of December 31, 2017 and September 30, 2018, respectively)</t>
  </si>
  <si>
    <t>Long-term bank borrowings - current portion (including long-term bank borrowings - current portion of the Consolidated VIEs without recourse to the primary beneficiary of nil and nil as of December 31, 2017 and September 30, 2018, respectively)</t>
  </si>
  <si>
    <t>Total current liabilities</t>
  </si>
  <si>
    <t>Non-current liabilities:</t>
  </si>
  <si>
    <t>Unrecognized tax benefits (including unrecognized tax benefits of the Consolidated VIEs without recourse to the primary beneficiary of nil and nil as of December 31, 2017 and September 30, 2018, respectively)</t>
  </si>
  <si>
    <t>Deferred tax liabilities (including deferred tax liabilities of the Consolidated VIEs without recourse to the primary beneficiary of US$1,500 and US$1,324 as of December 31, 2017 and September 30, 2018, respectively)</t>
  </si>
  <si>
    <t>Deferred revenues (including deferred revenues of the Consolidated VIEs without recourse to the primary beneficiary of nil and nil as of December 31, 2017 and September 30, 2018, respectively)</t>
  </si>
  <si>
    <t>Long-term payable (including long-term payable of the Consolidated VIEs without recourse to the primary beneficiary of nil and nil as of December 31, 2017 and September 30, 2018, respectively)</t>
  </si>
  <si>
    <t>Deferred government grants (including deferred government grants of the Consolidated VIEs without recourse to the primary beneficiary of nil and nil as of December 31, 2017 and September 30, 2018, respectively)</t>
  </si>
  <si>
    <t>Total non-current liabilities</t>
  </si>
  <si>
    <t>Total liabilities</t>
  </si>
  <si>
    <t>Commitments and contingencies</t>
  </si>
  <si>
    <t>Shareholders' equity:</t>
  </si>
  <si>
    <t>Ordinary shares (no par value; unlimited shares authorized; 30,804,635 and 31,307,522 shares issued; 30,804,635 and 31,303,350 shares outstanding as of December 31, 2017 and September 30, 2018, respectively)</t>
  </si>
  <si>
    <t>Additional paid-in capital</t>
  </si>
  <si>
    <t>Statutory reserve</t>
  </si>
  <si>
    <t>Accumulated deficit</t>
  </si>
  <si>
    <t>Accumulated other comprehensive loss</t>
  </si>
  <si>
    <t>Total Borqs Technologies, Inc. shareholders' equity</t>
  </si>
  <si>
    <t>Non-controlling interest</t>
  </si>
  <si>
    <t>Total shareholders' equity</t>
  </si>
  <si>
    <t>Total liabilities and shareholders' equity</t>
  </si>
  <si>
    <t>Unaudited Condensed Consolidated Balance Sheets (Parenthetical) - USD ($) $ in Thousands</t>
  </si>
  <si>
    <t>12 Months Ended</t>
  </si>
  <si>
    <t>Common stock, par value</t>
  </si>
  <si>
    <t>Common stock, shares authorized</t>
  </si>
  <si>
    <t>Unlimited</t>
  </si>
  <si>
    <t>Common stock, shares issued</t>
  </si>
  <si>
    <t>Common stock, shares outstanding</t>
  </si>
  <si>
    <t>Variable Interest Entity</t>
  </si>
  <si>
    <t>Accounts payable, consolidated VIEs without recourse to primary beneficiaries</t>
  </si>
  <si>
    <t>Accrued expenses and other payables, consolidated VIEs without recourse to primary beneficiaries</t>
  </si>
  <si>
    <t>Advances from customer ,including advances from customers of the Consolidated VIEs without recourse to the primary beneficiary</t>
  </si>
  <si>
    <t>Deferred revenue, consolidated VIEs without recourse to primary beneficiaries</t>
  </si>
  <si>
    <t>Short-term bank borrowings, consolidated VIEs without recourse to primary beneficiaries</t>
  </si>
  <si>
    <t>Long-term bank borrowings - current portion of the Consolidated VIEs</t>
  </si>
  <si>
    <t>Deferred tax liabilities of the consolidated VIEs</t>
  </si>
  <si>
    <t>Unaudited Condensed Consolidated Statement of Operations - USD ($) $ in Thousands</t>
  </si>
  <si>
    <t>3 Months Ended</t>
  </si>
  <si>
    <t>Sep. 30, 2017</t>
  </si>
  <si>
    <t>Net Revenues:</t>
  </si>
  <si>
    <t>Software</t>
  </si>
  <si>
    <t>Hardware</t>
  </si>
  <si>
    <t>MVNO</t>
  </si>
  <si>
    <t>Others</t>
  </si>
  <si>
    <t>Total net revenues</t>
  </si>
  <si>
    <t>Total cost of revenues</t>
  </si>
  <si>
    <t>Total gross profit</t>
  </si>
  <si>
    <t>Operating expenses:</t>
  </si>
  <si>
    <t>Sales and marketing expenses</t>
  </si>
  <si>
    <t>General and administrative expenses</t>
  </si>
  <si>
    <t>Research and development expenses</t>
  </si>
  <si>
    <t>Changes in the fair value of warrant liabilities</t>
  </si>
  <si>
    <t>Total operating expenses</t>
  </si>
  <si>
    <t>Other operating income</t>
  </si>
  <si>
    <t>Operating (loss) income</t>
  </si>
  <si>
    <t>Interest income</t>
  </si>
  <si>
    <t>Interest expense</t>
  </si>
  <si>
    <t>Other income</t>
  </si>
  <si>
    <t>Other expense</t>
  </si>
  <si>
    <t>Foreign exchange (loss) gain</t>
  </si>
  <si>
    <t>(Loss) profit before income taxes</t>
  </si>
  <si>
    <t>Income tax expense</t>
  </si>
  <si>
    <t>Net (loss) income</t>
  </si>
  <si>
    <t>Less: net income attributable to non-controlling interests</t>
  </si>
  <si>
    <t>Net (loss) income attributable to Borqs Technologies, Inc.</t>
  </si>
  <si>
    <t>Add: Accretion to redemption value of convertible redeemable preferred shares</t>
  </si>
  <si>
    <t>Net (loss) income attributable to ordinary shareholders</t>
  </si>
  <si>
    <t>(Loss) earnings per share:</t>
  </si>
  <si>
    <t>Basic</t>
  </si>
  <si>
    <t>Diluted</t>
  </si>
  <si>
    <t>Number of ordinary shares used in (loss) earnings per share computation:</t>
  </si>
  <si>
    <t>Unaudited Condensed Consolidated Statements of Comprehensive Loss - USD ($) $ in Thousands</t>
  </si>
  <si>
    <t>Statement of Comprehensive Income [Abstract]</t>
  </si>
  <si>
    <t>Other comprehensive income (loss), net of tax of nil:</t>
  </si>
  <si>
    <t>Foreign currency translation adjustments, net of tax of nil</t>
  </si>
  <si>
    <t>Other comprehensive income (loss), net of tax of nil</t>
  </si>
  <si>
    <t>Comprehensive loss</t>
  </si>
  <si>
    <t>Less: comprehensive income attributable to non-controlling interest</t>
  </si>
  <si>
    <t>Comprehensive loss attributable to Borqs Technologies, Inc.</t>
  </si>
  <si>
    <t>Unaudited Condensed Consolidated Interim Statements of Cash Flows - USD ($) $ in Thousands</t>
  </si>
  <si>
    <t>CASH FLOWS FROM OPERATING ACTIVITIES</t>
  </si>
  <si>
    <t>Net cash (used in) generated from operating activities</t>
  </si>
  <si>
    <t>CASH FLOWS FROM INVESTING ACTIVITIES</t>
  </si>
  <si>
    <t>Purchases of property and equipment</t>
  </si>
  <si>
    <t>Purchases of intangible assets</t>
  </si>
  <si>
    <t>Receipts of a loan to a third party</t>
  </si>
  <si>
    <t>Net cash used in investing activities</t>
  </si>
  <si>
    <t>CASH FLOWS FROM FINANCING ACTIVITIES</t>
  </si>
  <si>
    <t>Prepayment for repurchase of ordinary shares</t>
  </si>
  <si>
    <t>Cash received from the Merger</t>
  </si>
  <si>
    <t>Proceeds from ordinary shares</t>
  </si>
  <si>
    <t>Proceeds from Series E convertible redeemable preferred shares</t>
  </si>
  <si>
    <t>Proceeds from Series E-1 convertible preferred shares</t>
  </si>
  <si>
    <t>Payment of Series E convertible redeemable preferred shares issuance costs</t>
  </si>
  <si>
    <t>Proceeds from short-term bank and other borrowings</t>
  </si>
  <si>
    <t>Repayments of short-term bank and other borrowings</t>
  </si>
  <si>
    <t>Proceeds from long-term bank borrowings</t>
  </si>
  <si>
    <t>Repayments of long-term bank borrowings</t>
  </si>
  <si>
    <t>Net cash generated from (used in) financing activities</t>
  </si>
  <si>
    <t>Effect of foreign exchange rate changes on cash and cash equivalents</t>
  </si>
  <si>
    <t>Net increase (decrease) in cash and cash equivalents</t>
  </si>
  <si>
    <t>Cash and cash equivalents at beginning of period</t>
  </si>
  <si>
    <t>Cash and cash equivalents at end of period</t>
  </si>
  <si>
    <t>Organization</t>
  </si>
  <si>
    <t>Organization [Abstract]</t>
  </si>
  <si>
    <t>ORGANIZATION</t>
  </si>
  <si>
    <t>1. ORGANIZATION Borqs Technologies, Inc. (formerly known as “Pacific Special Acquisition Corp.”, the “Company” or “Borqs Technologies”) was incorporated in the British Virgin Islands on July 1, 2015. The Company was formed for the purpose of acquiring, engaging in a share exchange, share reconstruction and amalgamation, purchasing all or substantially all of the assets of, entering into contractual arrangements, or engaging in any other similar business combination with one or more businesses or entities. On August 18, 2017, the Company acquired 100% equity interest of BORQS International Holding Corp. (“Borqs International”) and its subsidiaries, variable interest entities (the “VIE”) and the VIE’s subsidiaries (collectively referred to as “Borqs Group” hereinafter) (the Company and Borqs Group collectively referred to as the “Group”) in an all-stock transaction (the “Merger”). Concurrent with the completion of the acquisition of Borqs International, the Company changed its name from Pacific Special Acquisition Corp. to Borqs Technologies, Inc.</t>
  </si>
  <si>
    <t>Summary of Significant Accounting Policies</t>
  </si>
  <si>
    <t>Summary of Significant Accounting Policies [Abstract]</t>
  </si>
  <si>
    <t>SUMMARY OF SIGNIFICANT ACCOUNTING POLICIES</t>
  </si>
  <si>
    <t>2. SUMMARY OF SIGNIFICANT ACCOUNTING POLICIES
(a) Basis of presentation The accompanying unaudited condensed consolidated financial statements have been prepared in conformity with accounting principles generally accepted in the United States of America (“US GAAP”) and applicable rules and regulations of the Securities and Exchange Commission, regarding financial reporting, and include all normal and recurring adjustments that management of the Group considers necessary for a fair presentation of its financial position and operation results. Certain information and footnote disclosures normally included in financial statements prepared in conformity with US GAAP have been condensed or omitted pursuant to such rules and regulations. Accordingly, these statements should be read in conjunction with the Group’s consolidated financial statements as of and for the three years in the periods ended December 31, 2017.
(b) Liquidity As of December 31, 2017 and September 30, 2018, the Group had cash and cash equivalents of US$13,100 and US$1,300, respectively. As of September 30, 2018, the Group has accumulated deficit of US$74,100 and net cash outflows of US$11,700 for the nine months then ended. In addition, as disclosed in Note 8, the Group has certain bank and other borrowings in default or already due. These conditions raise substantial doubt about the Group’s ability to continue as a going concern and therefore, the Group is exposed to liquidity risk as it may not have sufficient working capital to meet its commitments and business needs. Based on the cash flow forecast, management believes that the Group’s cash and cash equivalents at September 30, 2018 should be sufficient to meet its anticipated needs for working capital and capital expenditures for the next twelve months from the date of issuance of the unaudited condensed consolidated financial statements. The cash flow forecast includes a number of assumptions, including the collection of all accounts receivables currently due and execution of the business plan, obtaining equity and/or debt financing to ensure adequate funding to execute its business plan, and reduction of direct costs, such as sales and marketing, general and administrative, research and development, and other measures, as necessary. As a result, management prepared the unaudited condensed consolidated financial statements assuming the Group will continue as a going concern. However, there is no assurance that the measures above can be achieved as planned. The unaudited condensed consolidated financial statements do not include any adjustments that might result from the outcome of this uncertainty.
(c) Long-term investment The Group’s long-term investment represents cost method investment purchased during the nine months period ended September 30, 2018. In accordance with ASC 325-20 (“ASC 325-20”), Investments-Other: Cost Method Investments, for investments in investees over which the Group does not have significant influence, the Group carries the investments at cost and only adjusts for other-than-temporary declines in fair value and distributions of earnings. The Group’s management regularly evaluates the impairment of its cost method investments based on the performance and financial position of the investees as well as other evidence of estimated market values. Such evaluation includes, but is not limited to, reviewing the investees’ cash position, recent financing, projected and historical financial performance, cash flow forecasts and current and future financing needs. An impairment loss is recognized in the consolidated statements of comprehensive income equal to the excess of the investment’s cost over its fair value at the balance sheet date of the reporting period for which the assessment is made. The fair value would then become the new cost basis of investment.
(d) Recent accounting pronouncements The Group is an emerging growth company (“EGC’’) as defined by the Jumpstart Our Business Startups Act (“JOBS Act’’). The JOBS Act provides that an EGC can take advantage of an extended transition period for complying with new or revised accounting standards. This allows an EGC to delay adoption of certain accounting standards until those standards would otherwise apply to private companies. The Group elected to take advantage of the extended transition period. However, this election will not apply should the Group cease to be classified as an EGC. In May 2014, the Financial Accounting Standards Board (“FASB’’) issued ASU 2014-09, Revenue from Contracts with Customers (Topic 606). ASU 2014-09 supersedes the revenue recognition requirements in ASC 605, and requires entities to recognize revenue when it transfers promised goods or services to customers in an amount that reflects the consideration to which the entity expects to be entitled to in exchange for those goods or services. In August 2015, the FASB issued ASU 2015-14, Revenue from Contracts with Customers (Topic 606): Deferral of the Effective Date, which defers the effective date of ASU 2014-09 by one year. As a result, ASU 2014-09 is effective for the Group for annual reporting periods beginning January 1, 2019 and interim periods within annual periods beginning January 1, 2020. In March 2016, the FASB issued ASU 2016-08, Revenue from Contracts with Customers—Principal versus Agent Considerations, which clarifies the implementation guidance on principal versus agent considerations. In April 2016, the FASB issued ASU 2016-10, Revenue from Contracts with Customers—Identifying Performance Obligations and Licensing, which clarify guidance related to identifying performance obligations and licensing implementation guidance contained in ASU 2014-09. In May 2016, the FASB issued ASU 2016-12, Revenue from Contracts with Customers— Narrow-Scope Improvements and Practical Expedients, which addresses narrow-scope improvements to the guidance on collectability, non-cash consideration, and completed contracts at transition and provides practical expedients for contract modifications at transition and an accounting policy election related to the presentation of sales taxes and other similar taxes collected from customers. The effective dates for these amendments are the same as the effective date of ASU No 2014-09. Early adoption is permitted, and the standard permits the use of either the retrospective or cumulative effect transition method. The Group did not early adopt the standard and amendments. The Group developed an adoption plan and according to its plan, management has been analyzing the accounting for its revenue streams using sample contracts for standard and non-standard terms for these standard. According to the plan, the Group is in the process of evaluating the impact of adoption of the standard, including the selection of the adoption method, the identification of differences, if any, from the application of the standard, and the impact of such differences, if any, on its consolidated financial statements. In January 2016, the FASB issued ASU 2016-01, Financial Instruments. ASU 2016-01 requires equity investments (except those accounted for under the equity method of accounting or those that result in consolidation of the investee) to be measured at fair value with changes in fair value recognized in net income.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also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ASU 2016-01 is effective for the Group beginning January 1, 2019 with interim periods within annual periods beginning January 1, 2020. Early adoption is permitted no earlier than the fiscal year beginning January 1, 2018 including interim periods within that year. The Group does not plan to early adopt ASU 2016-01 and it is currently evaluating the impact of adopting this standard on its consolidated financial statements. In February 2016, the FASB issued ASU 2016-02, Leases, which specifies the accounting for leases. For operating leases, ASU 2016-02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ASU 2016-02 is effective for the Group for annual reporting periods beginning January 1, 2020 and interim periods within annual periods beginning January 1, 2021. Early adoption is permitted. The Group does not plan to early adopt ASU 2016-02 and it is currently evaluating the impact of adopting the standard on its consolidated financial statements. In June 2016, the FASB issued ASU No. 2016-13, Financial Instruments — Credit Losses (Topic 326), Measurement of Credit Losses on Financial Instruments. ASU 2016-13 changes the impairment model for most financial assets and certain other instruments. The standard will replace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The standard is effective for public business entities for annual periods beginning after December 15, 2019, and interim periods therein, and annual reporting periods beginning after December 15, 2020, and interim periods within annual periods beginning after December 15, 2021 for all other entities. Early adoption is permitted. The Group does not plan to early adopt ASU No. 2016-13 and it is evaluating the effect that this guidance will have on its consolidated financial statements. In August 2016, the FASB issued ASU 2016-15, Statement of Cash Flows (Topic 230): Classification of Certain Cash Receipts and Cash Payments, which addresses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In November 2016, the FASB issued ASU 2016-18, Statements of Cash Flow (Topic 230): Restricted Cash, which requires that a statement of cash flows explain the change during the period in the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 shown on the statement of cash flows. ASU 2016-15 and ASU 2016-18 are effective for the Group for annual reporting periods beginning January 1, 2019 and interim periods within annual periods beginning January 1, 2020. Early adoption is permitted. The Group does not plan to early adopt ASU 2016-15 and ASU 2016-18 and it is evaluating the impacts that these standards will have on its consolidated financial statements. In January 2017, the FASB issued ASU 2017-01, Business Combinations (Topic 805): Clarifying the Definition of a Business. ASU 2017-01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ASU 2017-01 is effective for the Group for annual reporting periods beginning January 1, 2020 and interim periods within annual periods beginning January 1, 2021, with early adoption permitted for transactions that have not been reported in previously issued (or available to be issued) financial statements. The Group does not plan to early adopt ASU 2017-01 and does not expect the impact that this standard will have a material impact on its consolidated financial statements. In January 2017, the FASB issued Accounting Standards Update No. 2017-04, Intangibles — Goodwill and Other (Topic 350): Simplifying the Test for Goodwill Impairment. ASU 2017-04 eliminates the requirement to calculate the implied fair value of goodwill to measure a goodwill impairment charge. Instead, entities will record an impairment charge based on the excess of a reporting unit’s carrying amount over its fair value. This standard is effective for public business entities for its annual or any interim goodwill impairment tests in fiscal years beginning after December 15, 2020. Early adoption is permitted. The Group does not plan to early adopt ASU 2017-04 and it is currently evaluating the impact of adopting this standard on its consolidated financial statements. In August 2018, the FASB issued ASU 2018-13, Fair Value Measurement (Topic 820): Disclosure Framework- Changes to the Disclosure Requirements for Fair Value Measurement. The update eliminates, modifies, and adds certain disclosure requirements for fair value measurements. This update is effective in fiscal years, including interim periods, beginning after December 15, 2019, and early adoption is permitted. The added disclosure requirements and the modified disclosure on the narrative description of measurement uncertainty should be applied prospectively for only the most recent interim or annual period presented. All other changes to disclosure requirements in this update should be applied retrospectively to all periods presented upon their effective date. The Company is currently evaluating the impact on its consolidated financial statements of adopting this guidance.</t>
  </si>
  <si>
    <t>Prepaid Expenses and Other Current Assets</t>
  </si>
  <si>
    <t>Prepaid Expenses and Other Current Assets [Abstract]</t>
  </si>
  <si>
    <t>PREPAID EXPENSES AND OTHER CURRENT ASSETS</t>
  </si>
  <si>
    <t>3. PREPAID EXPENSES AND OTHER CURRENT ASSETS Prepaid expenses and other current assets consisted of the following: As of As of 2017 2018 US$ US$ Staff advances 312 297 Prepayment for share repurchase (i) - 10,086 Prepayment for products 1,008 3,488 Advance to OEM 3,662 16,463 Rental and other deposits 1,203 1,052 VAT recoverable 2,189 2,216 Loan to third parties 1,469 - Receivable from an agent 6,318 1,398 Others 79 157 16,240 35,157 (i) On January 10, 2018, the Company entered into a stock repurchase agreement (“Stock Repurchase Agreement”) with Zhengqi International Holding Limited (“Zhengqi”), an existing shareholder, pursuant to which the Company agreed to repurchase 966,136 ordinary shares from Zhengqi at an aggregate purchase price of US$10,000. The US$10,000 share repurchase consideration was transferred to Zhengqi in January 2018 and recorded as a prepayment as of September 30, 2018. The repurchase is expected to be completed in 2018.</t>
  </si>
  <si>
    <t>Property and Equipment, Net</t>
  </si>
  <si>
    <t>Property and Equipment, Net [Abstract]</t>
  </si>
  <si>
    <t>PROPERTY AND EQUIPMENT, NET</t>
  </si>
  <si>
    <t xml:space="preserve">4. PROPERTY AND EQUIPMENT, NET Property and equipment consisted of the following: As of As of 2017 2018 US$ US$ At cost: Leasehold improvements 933 886 Computer and network equipment 6,458 6,166 Office equipment 918 900 Motor vehicles 233 247 8,542 8,199 Less: accumulated depreciation (7,180 ) (7,191 ) 1,362 1,008 Depreciation expense of US$560 and US$307 for the nine months ended September 30, 2017 and 2018, respectively, were included in the following captions: Nine Months Ended 2017 2018 US$ US$ Cost of revenues 169 138 Sales and marketing expenses 21 11 General and administrative expenses 182 45 Research and development expenses 188 113 560 307 </t>
  </si>
  <si>
    <t>Intangible Assets, Net</t>
  </si>
  <si>
    <t>Intangible Assets, Net/Goodwill [Abstract]</t>
  </si>
  <si>
    <t>INTANGIBLE ASSETS, NET</t>
  </si>
  <si>
    <t>5. INTANGIBLE ASSETS, NET The following table presents the Group’s intangible assets as of the respective balance sheet dates: Software Capitalized software development costs License Total US$ US$ US$ US$ Balance as of January 1, 2017 2,294 6,874 6,330 15,498 Additions 109 6,412 - 6,521 Amortization expense (40 ) (2,063 ) (661 ) (2,764 ) Foreign currency translation difference 102 192 286 580 Balance as of September 30, 2017 2,465 11,415 5,955 19,835 Balance as of January 1, 2018 2,529 11,600 5,875 20,004 Additions 890 4,920 - 5,810 Amortization expense (176 ) (3,851 ) (681 ) (4,708 ) Foreign currency translation difference (126 ) (312 ) (295 ) (733 ) Balance as of September 30, 2018 3,117 12,357 4,899 20,373 The intangible assets are amortized using the straight-line method, which is the Group’s best estimate of how these assets will be economically consumed over their respective estimated useful lives of 3-10 years. Amortization expense was US$2,764 and US$4,708 for the nine months ended September 30, 2017 and 2018, respectively.</t>
  </si>
  <si>
    <t>GOODWILL</t>
  </si>
  <si>
    <t>6. GOODWILL The changes in the carrying amount of goodwill were as follows: As of As of 2017 2018 US$ US$ Balance at beginning of the period 693 736 Foreign currency translation difference 43 (37 ) Balance at end of the period 736 699 No impairment charge was recorded in any of the nine months ended September 30, 2017 and 2018, respectively.</t>
  </si>
  <si>
    <t>Long-Term Investment</t>
  </si>
  <si>
    <t>Long-Term Investment/Bank and Other Borrowings [Abstract]</t>
  </si>
  <si>
    <t>LONG-TERM INVESTMENT</t>
  </si>
  <si>
    <t>7. LONG-TERM INVESTMENT On January 18, 2018, the Company entered into an agreement with Colmei Technology International Ltd (“Colmei”) and its affiliate Shenzhen Crave Communication Co., Ltd (“Crave”), along with the shareholders of Crave and Colmei (“Selling Shareholders”), pursuant to which the Selling Shareholders sold to the Company 13.8% of the outstanding shares of Crave and 13.8% of the outstanding shares of Colmei. Under the agreement, the Company paid purchase consideration consisting of the Company’s 473,717 ordinary shares issued and cash in the amount of US$10,000 to be paid to the Selling Shareholders over a period of 36 months from the date of agreement. If approved by the Company’s board of directors, the Company will also issue additional shares to the Selling Shareholders if the aggregate value of the Company shares initially issued to the Selling Shareholders under this agreement is less than US$3,000 on August 18, 2018. The Company does not have significant influence over the investees and therefore the investment was accounted for under the cost method. Cost of the long-term investment consisted of the fair value of the ordinary shares on the date of issuance and the present value of the cash consideration determined based on management’s estimated payment schedule.</t>
  </si>
  <si>
    <t>Bank and Other Borrowings</t>
  </si>
  <si>
    <t>BANK AND OTHER BORROWINGS</t>
  </si>
  <si>
    <t>8. BANK AND OTHER BORROWINGS Bank and other borrowings are as follows as of the respective balance sheet dates: As of As of 2017 2018 US$ US$ Short-term bank and other borrowings 12,648 11,490 Long-term bank borrowings, current portion 5,432 5,659 Total borrowings 18,080 17,149 The short-term bank borrowings outstanding as of December 31, 2017 and September 30, 2018 bore a weighted average interest rate of 6.89% and 6.96% per annum, respectively, and were denominated in RMB and US$. These borrowings were obtained from financial institutions and have terms of one year. Borqs HK entered into a loan facility for working capital purposes with SPD Silicon Valley Bank Co., Ltd. (“SSVB”) on August 31, 2015, as amended, for a revolving loan facility in the maximum amount of US$6,000, with a term loan sublimit of US$1,000, at 3 month LIBOR plus 3.70% with a maturity date of August 31, 2018. Effective on August 31, 2018, Borqs HK entered into agreements with SSVB to extend the maturity date of the loan to February 28, 2019. In connection with the extension, interest rate on the loan increased from 3-month LIBOR plus 3.70% to 1-month LIBOR plus 4%. The loan facility was fully withdrawn as of December 31, 2017 and September 30, 2018. The Company was in breach of the financial covenants under the short-term bank borrowing with an outstanding balance of US$5,991 and was payable on demand as of September 30, 2018. Borqs Beijing entered into a loan facility for working capital purposes with SSVB on July 20, 2016, as amended, for a revolving loan facility in the maximum amount of RMB 25,000,000 at The People’s Bank of China base interest rate plus 1.65% with a maturity date of August 31, 2018. Effective on August 31, 2018, Borqs Beijing entered into agreements with SSVB to extend the maturity date of the loan to February 28, 2019. In connection with the extension, the facility amount under the loan decreased from RMB 25 million to RMB 18 million, and the interest rate increased from The People’s Bank of China (“PBOC”) base rate plus 1.65% to the PBOC base rate plus 3.65%. The unused loan facility denominated in RMB amounted to US$404 as of December, 31, 2017 and was fully withdrawn as of September 30, 2018. The Company was in breach of the financial covenants under the short-term bank borrowing with an outstanding balance of US$2,606 and was payable on demand as of September 30, 2018. In addition, on November 28, 2017, the Company entered into a short-term loan agreement with HHMC Microelectronic Co.,
Limited (“HHMC’) for US$5,000 with an interest rate of 0.04% per day, for working capital and has a term of three months. If the loan is not fully repaid within three months, the interest rate will increase to 0.1% per day. The initial term of the agreement was subsequently extended to May 28, 2018. The Company is currently in discussion with HHMC for another extension. The short-term loan outstanding of HHMC as September 30, 2018 was US$2,477. The long-term bank borrowings, current portion outstanding as of September 30, 2018 bore a weighted average interest rate of 8% and were denominated in US$. These borrowings were obtained from financial institutions located in the United States, and have terms of three years. As of September 30, 2018, the Company was in breach of the financial covenants under the long-term bank borrowings with an outstanding balance of US$5,659 in total. Therefore, the outstanding balances were payable on demand and reclassified as current liabilities as of September 30, 2018. Certain bank borrowings as of September 30, 2018 were pledged by account receivable amounted to US$ 29,861.</t>
  </si>
  <si>
    <t>Accrued Expenses and Other Payables</t>
  </si>
  <si>
    <t>Accrued Expenses and Other Payables [Abstract]</t>
  </si>
  <si>
    <t>ACCRUED EXPENSES AND OTHER PAYABLES</t>
  </si>
  <si>
    <t xml:space="preserve">9. ACCRUED EXPENSES AND OTHER PAYABLES The components of accrued expenses and other payables are as follows: As of As of 2017 2018 US$ US$ Payroll and welfare payable 2,030 3,128 Payable for long-term investment (Note 7) - 3,426 VAT, and other taxes payable 2,473 2,241 Payables for office supply and utilities 711 855 Payables for purchase of property and equipment 52 49 Professional service fees 3,161 3,203 Deposits from agents 3,509 4,082 Provisions for litigations - 1,000 Others 227 491 12,163 18,475 </t>
  </si>
  <si>
    <t>Deferred Government Grants</t>
  </si>
  <si>
    <t>Deferred Government Grants [Abstract]</t>
  </si>
  <si>
    <t>DEFERRED GOVERNMENT GRANTS</t>
  </si>
  <si>
    <t xml:space="preserve">10. DEFERRED GOVERNMENT GRANTS The government grants received are required to be used in construction of property and equipment. These grants are initially deferred and subsequently recognized in the statement of operations over the life of the related assets as other operating income. Nine Months Ended 2017 2018 US$ US$ Balance at beginning of the period 2,108 1,957 Recognized as other operating income (270 ) - Foreign currency translation difference 89 (98 ) Balance at ending of the period 1,927 1,859 </t>
  </si>
  <si>
    <t>Accumulated Other Comprehensive Loss</t>
  </si>
  <si>
    <t>Accumulated Other Comprehensive Loss [Abstract]</t>
  </si>
  <si>
    <t>ACCUMULATED OTHER COMPREHENSIVE LOSS</t>
  </si>
  <si>
    <t>11. ACCUMULATED OTHER COMPREHENSIVE LOSS The changes in accumulated other comprehensive loss, net of tax of nil, are as follows: Foreign currency translation Total US$ US$ Balance as of December 31, 2016 (2,626 ) (2,626 ) Current year other comprehensive income 2,119 2,119 Balance as of December 31, 2017 (507 ) (507 ) Current period other comprehensive loss (2,812 ) (2,812 ) Balance as of September 30, 2018 (3,319 ) (3,319 )</t>
  </si>
  <si>
    <t>Mainland China Employee Contribution Plan</t>
  </si>
  <si>
    <t>Mainland China Employee Contribution Plan [Abstract]</t>
  </si>
  <si>
    <t>MAINLAND CHINA EMPLOYEE CONTRIBUTION PLAN</t>
  </si>
  <si>
    <t>12. MAINLAND CHINA EMPLOYEE CONTRIBUTION PLAN As stipulated by the regulations of the PRC, full-time employees of the Company in the PRC participate in a government-mandated multiemployer defined contribution plan organized by municipal and provincial governments. Under the plan, certain pension benefits, medical care, unemployment insurance, employee housing fund and other welfare benefits are provided to employees. The Company is required to make contributions to the plan based on certain percentages of employees’ salaries. The total expenses for the plan were US$1,714 and US$2,188 respectively, for the nine months ended September 30, 2017 and 2018.</t>
  </si>
  <si>
    <t>Taxation</t>
  </si>
  <si>
    <t>Taxation [Abstract]</t>
  </si>
  <si>
    <t>TAXATION</t>
  </si>
  <si>
    <t>13. TAXATION (Loss) profit before income taxes consists of: Nine Months Ended 2017 2018 US$ US$ Non-PRC (8,763 ) (1,859 ) PRC (2,801 ) 4,477 (11,564 ) 2,618 Income tax expenses comprise of: Nine Months Ended 2017 2018 US$ US$ Current (1,026 ) (581 ) Deferred 78 (852 ) (948 ) (1,433 ) The reconciliation of tax computed by applying the statutory income tax rate of 25% for the nine months ended September 30, 2017 and 2018 applicable to the PRC operations to income tax expenses is as follows: Nine Months Ended 2017 2018 US$ US$ (Loss) profit before income taxes (11,564 ) 2,618 Income tax benefit (expenses) computed at the statutory income tax rate at 25% 697 (654 ) Non-deductible expenses (360 ) 575 Non-taxation income 67 - Preferential rate (113 ) 689 Current and deferred tax rate differences (241 ) (340 ) Foreign rate differences (291 ) (573 ) Change of valuation allowance (611 ) (16 ) Prior year provision to return true up - (838 ) Interest expenses (96 ) (276 ) Income tax expenses (948 ) (1,433 ) Deferred Taxes The significant components of deferred taxes are as follows: As of As of 2017 2018 US$ US$ Deferred tax assets Inventories provision 229 218 AR provision - 66 Accrued salary and welfare payable 165 313 Property and equipment 14 14 Tax losses 14,769 14,265 Valuation allowance (13,714 ) (13,730 ) Total deferred tax assets 1,463 1,146 Deferred tax liabilities Intangible assets 2,004 1,710 Deferred cost of revenues 1,551 2,260 Total deferred tax liabilities 3,555 3,970 As of September 30, 2018, the Group had net tax operating losses from its PRC subsidiaries and its Consolidated VIEs, as per filed tax returns, of US$32,420, which will expire from 2018 to 2022. The Group has net tax operating loss from its HK subsidiary of US$17,273, which will not expire. As of September 30, 2018, the Group intends to permanently reinvest the undistributed earnings from its foreign subsidiaries and the Consolidated VIEs to fund future operations. The amount of unrecognized deferred tax liabilities for temporary differences related to investments in foreign subsidiaries and the Consolidated VIEs is not determined because such a determination is not practicable. Unrecognized Tax Benefits As of December 31, 2017 and September 30, 2018, the Group recorded unrecognized tax benefits of US$4,547 and US$5,401, respectively, of which, US$2,764 and US$3,894, respectively, are presented on a net basis against the deferred tax assets related to tax loss carry forwards on the consolidated balance sheets. The unrecognized tax benefits and its related interests are primarily related to under-reported intercompany profit. The amount of unrecognized tax benefits will change in the next 12 months, pending clarification of current tax law or audit by the tax authorities, however, an estimate of the range of the possible change cannot be made at this time. As of December 31, 2017 and September 30, 2018, unrecognized tax benefits of US$2,043 and US$3,268, if ultimately recognized, will impact the effective tax rate. A roll-forward of unrecognized tax benefits is as follows: Nine Months Ended 2017 2018 US$ US$ Balance at beginning of period 4,053 4,547 Additions based on tax positions related to the current year 358 1,082 Foreign currency translation difference - (228 ) Balance at end of period 4,411 5,401 In the nine months ended September 30, 2017 and 2018, the Group recorded interest expenses accrued in relation to the unrecognized tax benefits of US$96 and US$276 in income tax expenses, respectively. Accumulated interest expenses recorded by the Group was US$184 and US$614 as of September 30, 2017 and 2018, respectively. As of September 30, 2018, the tax years ended December 31, 2013 through 2018 for the PRC subsidiaries and the VIE remain open for statutory examination by the PRC tax authorities.</t>
  </si>
  <si>
    <t>Related Party Transactions</t>
  </si>
  <si>
    <t>Related Party Transactions [Abstract]</t>
  </si>
  <si>
    <t>RELATED PARTY TRANSACTIONS</t>
  </si>
  <si>
    <t xml:space="preserve">14. RELATED PARTY TRANSACTIONS
(a) Related parties
Names of related parties
Relationship with the Group
Intel Capital Corporation (“Intel”) and its affiliates A substantial shareholder of the Group
Qualcomm Global Trading PTE. Ltd (“Qualcomm”) and its affiliates A substantial shareholder of the Group *
Bluecap Mobile Private Limited A company controlled by a management of the Company
Cloudminds (Hong Kong) Ltd. A company controlled by a director of
the Company
* Upon the consummation of the Merger, the entity ceased to be the substantial shareholder of the Group.
(b) Other than disclosed elsewhere, the Group had the following significant related party transactions for the nine months ended September 30, 2017 and 2018:
Nine Months Ended
2017 2018
US$ US$
Software services provided to:
Intel (China) Co., Ltd. 9 -
Intel Asia-Pacific Research and Development Ltd. 79 -
Intel (China) Research Center Co., Ltd. 8 -
Qualcomm India Private Limited 3,967 *
Cloudminds (Hong Kong) Ltd. - 224
Hardware sold to:
Qualcomm India Private Ltd 12 *
Purchased from:
Qualcomm Incorporated 1544 *
Qualcomm CDMA Technologies Asia Pacific PTE Ltd. 13,283 *
Qualcomm Technologies, Inc. 75 *
Loan from:
Bluecap Mobile Private Limited - 379
Interest expense from loan from:
Bluecap Mobile Private Limited - 5
(c) The Group had the following related party balances as of December 31, 2017 and September 30, 2018:
As of As of
2017 2018
US$ US$
Amounts due to related parties:
Current:
Cloudminds (Hong Kong) Ltd. - 2,566 </t>
  </si>
  <si>
    <t>(Loss) Earnings Per Share</t>
  </si>
  <si>
    <t>(Loss) Earnings Per Share [Abstract]</t>
  </si>
  <si>
    <t>(LOSS) EARNINGS PER SHARE</t>
  </si>
  <si>
    <t>15. (LOSS) EARNINGS PER SHARE Basic and diluted (loss) earnings per share for each of the nine months presented are calculated as follows: Three Months Ended Nine Months Ended September 30, 2017 2018 2017 2018 US$ US$ US$ US$ Numerator: Net (loss) income (11,565 ) (2,210 ) (12,512 ) 1,185 Less: net income attributable to noncontrolling interests 250 298 369 664 Net (loss) income attributable to Borqs Technologies, Inc. (11,815 ) (2,508 ) (12,881 ) 521 Accretion to redemption value of Convertible Redeemable Preferred Shares (6,508 ) - (6,956 ) - Net (loss) income attributable to Borqs Technologies, Inc.’s ordinary shareholders (18,323 ) (2,508 ) (19,837 ) 521 Denominator: Weighted-average number of ordinary shares outstanding—basic 15,192,929 27,692,298 7,944,290 26,977,250 Weighted-average number of ordinary shares outstanding—diluted 15,192,929 27,692,298 7,944,290 27,700,203 (Loss) earnings per share—Basic: (1.21 ) (0.09 ) (2.50 ) 0.02 (Loss) earnings per share—Diluted: (1.21 ) (0.09 ) (2.50 ) 0.02 For the three months ended September 30, 2017 and 2018 and for the nine months ended September 30, 2017, Convertible Redeemable Preferred Shares and share options, replacement warrants to purchase ordinary shares were anti-dilutive and excluded from the calculation of diluted net loss per share.</t>
  </si>
  <si>
    <t>Commitments and Contingencies</t>
  </si>
  <si>
    <t>Commitments and Contingencies [Abstract]</t>
  </si>
  <si>
    <t>COMMITMENTS AND CONTINGENCIES</t>
  </si>
  <si>
    <t>16. COMMITMENTS AND CONTINGENCIES Operating lease commitments The Group leases buildings in the PRC and India under non-cancelable operating leases expiring on different dates. For the nine months ended September 30, 2017 and September 30, 2018, total rental expenses for all operating leases amounted to US$1084 and US$1184, respectively. As of September 30, 2018, the Group has future minimum lease payments under non-cancelable operating leases with initial terms in excess of one year in relation to office buildings consisting of the following: US$ 2018 662 2019 1,991 2020 986 2021 503 2022 and thereafter 405 4,547 Payments under operating leases are expensed on a straight-line basis over the periods of their respective leases. Income Taxes As of September 30, 2018, the Group recognized an accrual of US$3,168 for unrecognized tax benefits and its interest (Note 13). The final outcome of the tax uncertainty is dependent upon various matters including tax examinations, interpretation of tax laws or expiration of statutes of limitation. However, due to the uncertainties associated with the status of examinations, including the protocols of finalizing audits by the relevant tax authorities, there is a high degree of uncertainty regarding the future cash outflows associated with these tax uncertainties. As of September 30, 2018, the Group classified the accrual for unrecognized tax benefits as a non-current liability Arbitration with Samsung Electronics Co., Ltd. (“Samsung”) The Company is currently in arbitration with Samsung to resolve a dispute regarding royalties payable to the Company under a software license agreement the Company had with Samsung. Samsung alleges that, for the period starting the fourth quarter of 2010 through mid of 2012, the Company was overpaid royalties in the amount of approximately US$1,670 due to a clerical error in their accounting department that enabled the Company to receive royalties on sales of Samsung handsets that did not contain the Company’s software. Samsung is seeking repayment of the US$1,670 plus accrued interest of 12% per annum and as well as reimbursements of reasonable fees including attorney fees and arbitration costs. After arbitration hearings that were held in May 2018, the parties are awaiting a ruling from the arbitrator on Samsung’s claim and the result is unpredictable. As of September 30, 2018, neither the Company’s management nor the legal counsel can reasonably estimate the result and potential financial impact of this pending claim.</t>
  </si>
  <si>
    <t>Segment Reporting</t>
  </si>
  <si>
    <t>Segment Reporting [Abstract]</t>
  </si>
  <si>
    <t>SEGMENT REPORTING</t>
  </si>
  <si>
    <t xml:space="preserve">17. SEGMENT REPORTING The operations of the Group are organized into two segments, consisting of Yuantel and Connected Solution. The CODM measures the performance of each segment based on metrics of revenue and earnings from operations and uses these results to evaluate the performance of, and to allocate resources to each of the segments. CODM does not evaluate operating segments using asset information. The CODM evaluates performance based on each reporting segment’s net revenue and operating income. The table below provides a summary of the Group’s operating segment results for the three months and the nine months period ended September 30, 2017 and 2018: Nine Months Ended Connected Total September 30, 2017 Yuantel Solution Segments Eliminations Consolidated Net revenue -External customers 21,705 75,953 97,658 - 97,658 -Inter-segment - 1,381 1,381 (1,381 ) - Total net revenue 21,705 77,334 99,039 (1,381 ) 97,658 Operating income (loss) 798 (10,950 ) (10,152 ) - (10,152 ) Nine Months Ended Connected Total September 30, 2018 Yuantel Solution segments Eliminations Consolidated Net revenue -External customers 21,548 121,339 142,887 - 142,887 -Inter-segment - 406 406 (406 ) - Total net revenue 21,548 121,745 143,293 (406 ) 142,887 Operating income 2,243 2,405 4,648 - 4,648 Three Months Ended Connected Total September 30, 2017 Yuantel Solution segments Eliminations Consolidated Net revenue -External customers 7,750 36,569 44,319 - 44,319 -Inter-segment - 460 460 (460 ) - Total net revenue 7,750 37,029 44,779 (460 ) 44,319 Operating income (loss) 577 (12,060 ) (11,483 ) - (11,483 ) Three Months Ended Connected Total September 30, 2018 Yuantel Solution segments Eliminations Consolidated Net revenue -External customers 5,969 22,323 28,292 - 28,292 -Inter-segment - (9 ) (9 ) 9 - Total net revenue 5,969 22,314 28,283 9 28,292 Operating income (loss) 954 (1,827 ) (873 ) - (873 ) Three Months Ended Nine Months Ended 2017 2018 2017 2018 US$ US$ US$ US$ PRC 3,651 6,890 30,680 25,215 Outside PRC: United States 953 9,721 4,375 17,017 India 36,635 11,010 40,655 95,822 Rest of the world 3,080 671 21,948 4,833 Total net revenue 44,319 28,292 97,658 142,887 </t>
  </si>
  <si>
    <t>Summary of Significant Accounting Policies (Policies)</t>
  </si>
  <si>
    <t>Basis of presentation</t>
  </si>
  <si>
    <t>(a) Basis of presentation The accompanying unaudited condensed consolidated financial statements have been prepared in conformity with accounting principles generally accepted in the United States of America (“US GAAP”) and applicable rules and regulations of the Securities and Exchange Commission, regarding financial reporting, and include all normal and recurring adjustments that management of the Group considers necessary for a fair presentation of its financial position and operation results. Certain information and footnote disclosures normally included in financial statements prepared in conformity with US GAAP have been condensed or omitted pursuant to such rules and regulations. Accordingly, these statements should be read in conjunction with the Group’s consolidated financial statements as of and for the three years in the periods ended December 31, 2017.</t>
  </si>
  <si>
    <t>Liquidity</t>
  </si>
  <si>
    <t>(b) Liquidity As of December 31, 2017 and September 30, 2018, the Group had cash and cash equivalents of US$13,100 and US$1,300, respectively. As of September 30, 2018, the Group has accumulated deficit of US$74,100 and net cash outflows of US$11,700 for the nine months then ended. In addition, as disclosed in Note 8, the Group has certain bank and other borrowings in default or already due. These conditions raise substantial doubt about the Group’s ability to continue as a going concern and therefore, the Group is exposed to liquidity risk as it may not have sufficient working capital to meet its commitments and business needs. Based on the cash flow forecast, management believes that the Group’s cash and cash equivalents at September 30, 2018 should be sufficient to meet its anticipated needs for working capital and capital expenditures for the next twelve months from the date of issuance of the unaudited condensed consolidated financial statements. The cash flow forecast includes a number of assumptions, including the collection of all accounts receivables currently due and execution of the business plan, obtaining equity and/or debt financing to ensure adequate funding to execute its business plan, and reduction of direct costs, such as sales and marketing, general and administrative, research and development, and other measures, as necessary. As a result, management prepared the unaudited condensed consolidated financial statements assuming the Group will continue as a going concern. However, there is no assurance that the measures above can be achieved as planned. The unaudited condensed consolidated financial statements do not include any adjustments that might result from the outcome of this uncertainty.</t>
  </si>
  <si>
    <t>(c) Long-term investment The Group’s long-term investment represents cost method investment purchased during the nine months period ended September 30, 2018. In accordance with ASC 325-20 (“ASC 325-20”), Investments-Other: Cost Method Investments, for investments in investees over which the Group does not have significant influence, the Group carries the investments at cost and only adjusts for other-than-temporary declines in fair value and distributions of earnings. The Group’s management regularly evaluates the impairment of its cost method investments based on the performance and financial position of the investees as well as other evidence of estimated market values. Such evaluation includes, but is not limited to, reviewing the investees’ cash position, recent financing, projected and historical financial performance, cash flow forecasts and current and future financing needs. An impairment loss is recognized in the consolidated statements of comprehensive income equal to the excess of the investment’s cost over its fair value at the balance sheet date of the reporting period for which the assessment is made. The fair value would then become the new cost basis of investment.</t>
  </si>
  <si>
    <t>Recent accounting pronouncements</t>
  </si>
  <si>
    <t>(d) Recent accounting pronouncements The Group is an emerging growth company (“EGC’’) as defined by the Jumpstart Our Business Startups Act (“JOBS Act’’). The JOBS Act provides that an EGC can take advantage of an extended transition period for complying with new or revised accounting standards. This allows an EGC to delay adoption of certain accounting standards until those standards would otherwise apply to private companies. The Group elected to take advantage of the extended transition period. However, this election will not apply should the Group cease to be classified as an EGC. In May 2014, the Financial Accounting Standards Board (“FASB’’) issued ASU 2014-09, Revenue from Contracts with Customers (Topic 606). ASU 2014-09 supersedes the revenue recognition requirements in ASC 605, and requires entities to recognize revenue when it transfers promised goods or services to customers in an amount that reflects the consideration to which the entity expects to be entitled to in exchange for those goods or services. In August 2015, the FASB issued ASU 2015-14, Revenue from Contracts with Customers (Topic 606): Deferral of the Effective Date, which defers the effective date of ASU 2014-09 by one year. As a result, ASU 2014-09 is effective for the Group for annual reporting periods beginning January 1, 2019 and interim periods within annual periods beginning January 1, 2020. In March 2016, the FASB issued ASU 2016-08, Revenue from Contracts with Customers—Principal versus Agent Considerations, which clarifies the implementation guidance on principal versus agent considerations. In April 2016, the FASB issued ASU 2016-10, Revenue from Contracts with Customers—Identifying Performance Obligations and Licensing, which clarify guidance related to identifying performance obligations and licensing implementation guidance contained in ASU 2014-09. In May 2016, the FASB issued ASU 2016-12, Revenue from Contracts with Customers— Narrow-Scope Improvements and Practical Expedients, which addresses narrow-scope improvements to the guidance on collectability, non-cash consideration, and completed contracts at transition and provides practical expedients for contract modifications at transition and an accounting policy election related to the presentation of sales taxes and other similar taxes collected from customers. The effective dates for these amendments are the same as the effective date of ASU No 2014-09. Early adoption is permitted, and the standard permits the use of either the retrospective or cumulative effect transition method. The Group did not early adopt the standard and amendments. The Group developed an adoption plan and according to its plan, management has been analyzing the accounting for its revenue streams using sample contracts for standard and non-standard terms for these standard. According to the plan, the Group is in the process of evaluating the impact of adoption of the standard, including the selection of the adoption method, the identification of differences, if any, from the application of the standard, and the impact of such differences, if any, on its consolidated financial statements. In January 2016, the FASB issued ASU 2016-01, Financial Instruments. ASU 2016-01 requires equity investments (except those accounted for under the equity method of accounting or those that result in consolidation of the investee) to be measured at fair value with
changes in fair value recognized in net income.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also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ASU 2016-01 is effective for the Group beginning January 1, 2019 with interim periods within annual periods beginning January 1, 2020. Early adoption is permitted no earlier than the fiscal year beginning January 1, 2018 including interim periods within that year. The Group does not plan to early adopt ASU 2016-01 and it is currently evaluating the impact of adopting this standard on its consolidated financial statements. In February 2016, the FASB issued ASU 2016-02, Leases, which specifies the accounting for leases. For operating leases, ASU 2016-02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ASU 2016-02 is effective for the Group for annual reporting periods beginning January 1, 2020 and interim periods within annual periods beginning January 1, 2021. Early adoption is permitted. The Group does not plan to early adopt ASU 2016-02 and it is currently evaluating the impact of adopting the standard on its consolidated financial statements. In June 2016, the FASB issued ASU No. 2016-13, Financial Instruments — Credit Losses (Topic 326), Measurement of Credit Losses on Financial Instruments. ASU 2016-13 changes the impairment model for most financial assets and certain other instruments. The standard will replace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The standard is effective for public business entities for annual periods beginning after December 15, 2019, and interim periods therein, and annual reporting periods beginning after December 15, 2020, and interim periods within annual periods beginning after December 15, 2021 for all other entities. Early adoption is permitted. The Group does not plan to early adopt ASU No. 2016-13 and it is evaluating the effect that this guidance will have on its consolidated financial statements. In August 2016, the FASB issued ASU 2016-15, Statement of Cash Flows (Topic 230): Classification of Certain Cash Receipts and Cash Payments, which addresses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In November 2016, the FASB issued ASU 2016-18, Statements of Cash Flow (Topic 230): Restricted Cash, which requires that a statement of cash flows explain the change during the period in the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 shown on the statement of cash flows. ASU 2016-15 and ASU 2016-18 are effective for the Group for annual reporting periods beginning January 1, 2019 and interim periods within
annual periods beginning January 1, 2020. Early adoption is permitted. The Group does not plan to early adopt ASU 2016-15 and ASU 2016-18 and it is evaluating the impacts that these standards will have on its consolidated financial statements. In January 2017, the FASB issued ASU 2017-01, Business Combinations (Topic 805): Clarifying the Definition of a Business. ASU 2017-01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ASU 2017-01 is effective for the Group for annual reporting periods beginning January 1, 2020 and interim periods within annual periods beginning January 1, 2021, with early adoption permitted for transactions that have not been reported in previously issued (or available to be issued) financial statements. The Group does not plan to early adopt ASU 2017-01 and does not expect the impact that this standard will have a material impact on its consolidated financial statements. In January 2017, the FASB issued Accounting Standards Update No. 2017-04, Intangibles — Goodwill and Other (Topic 350): Simplifying the Test for Goodwill Impairment. ASU 2017-04 eliminates the requirement to calculate the implied fair value of goodwill to measure a goodwill impairment charge. Instead, entities will record an impairment charge based on the excess of a reporting unit’s carrying amount over its fair value. This standard is effective for public business entities for its annual or any interim goodwill impairment tests in fiscal years beginning after December 15, 2020. Early adoption is permitted. The Group does not plan to early adopt ASU 2017-04 and it is currently evaluating the impact of adopting this standard on its consolidated financial statements. In August 2018, the FASB issued ASU 2018-13, Fair Value Measurement (Topic 820): Disclosure Framework- Changes to the Disclosure Requirements for Fair Value Measurement. The update eliminates, modifies, and adds certain disclosure requirements for fair value measurements. This update is effective in fiscal years, including interim periods, beginning after December 15, 2019, and early adoption is permitted. The added disclosure requirements and the modified disclosure on the narrative description of measurement uncertainty should be applied prospectively for only the most recent interim or annual period presented. All other changes to disclosure requirements in this update should be applied retrospectively to all periods presented upon their effective date. The Company is currently evaluating the impact on its consolidated financial statements of adopting this guidance.</t>
  </si>
  <si>
    <t>Prepaid Expenses and Other Current Assets (Tables)</t>
  </si>
  <si>
    <t>Schedule of prepaid expenses and other current assets</t>
  </si>
  <si>
    <t xml:space="preserve"> As of As of 2017 2018 US$ US$ Staff advances 312 297 Prepayment for share repurchase (i) - 10,086 Prepayment for products 1,008 3,488 Advance to OEM 3,662 16,463 Rental and other deposits 1,203 1,052 VAT recoverable 2,189 2,216 Loan to third parties 1,469 - Receivable from an agent 6,318 1,398 Others 79 157 16,240 35,157 </t>
  </si>
  <si>
    <t>Property and Equipment, Net (Tables)</t>
  </si>
  <si>
    <t>Schedule of property and equipment</t>
  </si>
  <si>
    <t xml:space="preserve"> As of As of 2017 2018 US$ US$ At cost: Leasehold improvements 933 886 Computer and network equipment 6,458 6,166 Office equipment 918 900 Motor vehicles 233 247 8,542 8,199 Less: accumulated depreciation (7,180 ) (7,191 ) 1,362 1,008 </t>
  </si>
  <si>
    <t>Summary of depreciation expense on property and equipment</t>
  </si>
  <si>
    <t xml:space="preserve"> Nine Months Ended 2017 2018 US$ US$ Cost of revenues 169 138 Sales and marketing expenses 21 11 General and administrative expenses 182 45 Research and development expenses 188 113 560 307 </t>
  </si>
  <si>
    <t>Intangible Assets, Net (Tables)</t>
  </si>
  <si>
    <t>Summry of presents the Group's intangible assets as of the respective balance sheet dates</t>
  </si>
  <si>
    <t xml:space="preserve"> Software Capitalized software development costs License Total US$ US$ US$ US$ Balance as of January 1, 2017 2,294 6,874 6,330 15,498 Additions 109 6,412 - 6,521 Amortization expense (40 ) (2,063 ) (661 ) (2,764 ) Foreign currency translation difference 102 192 286 580 Balance as of September 30, 2017 2,465 11,415 5,955 19,835 Balance as of January 1, 2018 2,529 11,600 5,875 20,004 Additions 890 4,920 - 5,810 Amortization expense (176 ) (3,851 ) (681 ) (4,708 ) Foreign currency translation difference (126 ) (312 ) (295 ) (733 ) Balance as of September 30, 2018 3,117 12,357 4,899 20,373 </t>
  </si>
  <si>
    <t>Goodwill (Tables)</t>
  </si>
  <si>
    <t>Schedule of changes in carrying amount of goodwill</t>
  </si>
  <si>
    <t xml:space="preserve"> As of As of 2017 2018 US$ US$ Balance at beginning of the period 693 736 Foreign currency translation difference 43 (37 ) Balance at end of the period 736 699 </t>
  </si>
  <si>
    <t>Bank and Other Borrowings (Tables)</t>
  </si>
  <si>
    <t>Schedule of bank borrowings of the balance sheet</t>
  </si>
  <si>
    <t xml:space="preserve"> As of As of 2017 2018 US$ US$ Short-term bank and other borrowings 12,648 11,490 Long-term bank borrowings, current portion 5,432 5,659 Total borrowings 18,080 17,149 </t>
  </si>
  <si>
    <t>Accrued Expenses and Other Payables (Tables)</t>
  </si>
  <si>
    <t>Schedule of accrued expenses and other payables</t>
  </si>
  <si>
    <t xml:space="preserve"> As of As of 2017 2018 US$ US$ Payroll and welfare payable 2,030 3,128 Payable for long-term investment (Note 7) - 3,426 VAT, and other taxes payable 2,473 2,241 Payables for office supply and utilities 711 855 Payables for purchase of property and equipment 52 49 Professional service fees 3,161 3,203 Deposits from agents 3,509 4,082 Provisions for litigations - 1,000 Others 227 491 12,163 18,475 </t>
  </si>
  <si>
    <t>Deferred Government Grants (Tables)</t>
  </si>
  <si>
    <t>Summary of defferred government grants</t>
  </si>
  <si>
    <t xml:space="preserve"> Nine Months Ended 2017 2018 US$ US$ Balance at beginning of the period 2,108 1,957 Recognized as other operating income (270 ) - Foreign currency translation difference 89 (98 ) Balance at ending of the period 1,927 1,859 </t>
  </si>
  <si>
    <t>Accumulated Other Comprehensive Loss (Tables)</t>
  </si>
  <si>
    <t>Schedule of accumulated other comprehensive loss, net of tax</t>
  </si>
  <si>
    <t xml:space="preserve"> Foreign currency translation Total US$ US$ Balance as of December 31, 2016 (2,626 ) (2,626 ) Current year other comprehensive income 2,119 2,119 Balance as of December 31, 2017 (507 ) (507 ) Current period other comprehensive loss (2,812 ) (2,812 ) Balance as of September 30, 2018 (3,319 ) (3,319 )</t>
  </si>
  <si>
    <t>Taxation (Tables)</t>
  </si>
  <si>
    <t>Schedule of (Loss) profit before income taxes</t>
  </si>
  <si>
    <t xml:space="preserve"> Nine Months Ended 2017 2018 US$ US$ Non-PRC (8,763 ) (1,859 ) PRC (2,801 ) 4,477 (11,564 ) 2,618 </t>
  </si>
  <si>
    <t>Schedule of income tax expense</t>
  </si>
  <si>
    <t xml:space="preserve"> Nine Months Ended 2017 2018 US$ US$ Current (1,026 ) (581 ) Deferred 78 (852 ) (948 ) (1,433 )</t>
  </si>
  <si>
    <t>Schedule of reconciliation of tax computed by applying the statutory income tax rate</t>
  </si>
  <si>
    <t xml:space="preserve"> Nine Months Ended 2017 2018 US$ US$ (Loss) profit before income taxes (11,564 ) 2,618 Income tax benefit (expenses) computed at the statutory income tax rate at 25% 697 (654 ) Non-deductible expenses (360 ) 575 Non-taxation income 67 - Preferential rate (113 ) 689 Current and deferred tax rate differences (241 ) (340 ) Foreign rate differences (291 ) (573 ) Change of valuation allowance (611 ) (16 ) Prior year provision to return true up - (838 ) Interest expenses (96 ) (276 ) Income tax expenses (948 ) (1,433 ) </t>
  </si>
  <si>
    <t>Schedule of significant components of deferred taxes</t>
  </si>
  <si>
    <t xml:space="preserve"> As of As of 2017 2018 US$ US$ Deferred tax assets Inventories provision 229 218 AR provision - 66 Accrued salary and welfare payable 165 313 Property and equipment 14 14 Tax losses 14,769 14,265 Valuation allowance (13,714 ) (13,730 ) Total deferred tax assets 1,463 1,146 Deferred tax liabilities Intangible assets 2,004 1,710 Deferred cost of revenues 1,551 2,260 Total deferred tax liabilities 3,555 3,970 </t>
  </si>
  <si>
    <t>Schedule of roll-forward of unrecognized tax benefits</t>
  </si>
  <si>
    <t xml:space="preserve"> Nine Months Ended 2017 2018 US$ US$ Balance at beginning of period 4,053 4,547 Additions based on tax positions related to the current year 358 1,082 Foreign currency translation difference - (228 ) Balance at end of period 4,411 5,401 </t>
  </si>
  <si>
    <t>Related Party Transactions (Tables)</t>
  </si>
  <si>
    <t>Schedule of names of related parties and relationship with group</t>
  </si>
  <si>
    <t>(a) Related parties
Names of related parties
Relationship with the Group
Intel Capital Corporation (“Intel”) and its affiliates A substantial shareholder of the Group
Qualcomm Global Trading PTE. Ltd (“Qualcomm”) and its affiliates A substantial shareholder of the Group *
Bluecap Mobile Private Limited A company controlled by a management of the Company
Cloudminds (Hong Kong) Ltd. A company controlled by a director of the Company
* Upon the consummation
of the Merger, the entity ceased to be the substantial shareholder of the Group.</t>
  </si>
  <si>
    <t>Schedule of significant related party transactions</t>
  </si>
  <si>
    <t xml:space="preserve"> Nine Months Ended 2017 2018 US$ US$ Software services provided to: Intel (China) Co., Ltd. 9 - Intel Asia-Pacific Research and Development Ltd. 79 - Intel (China) Research Center Co., Ltd. 8 - Qualcomm India Private Limited 3,967 * Cloudminds (Hong Kong) Ltd. - 224 Hardware sold to: Qualcomm India Private Ltd 12 * Purchased from: Qualcomm Incorporated 1544 * Qualcomm CDMA Technologies Asia Pacific PTE Ltd. 13,283 * Qualcomm Technologies, Inc. 75 * Loan from: Bluecap Mobile Private Limited - 379 Interest expense from loan from: Bluecap Mobile Private Limited - 5 As of As of 2017 2018 US$ US$ Amounts due to related parties: Current: Cloudminds (Hong Kong) Ltd. - 2,566 </t>
  </si>
  <si>
    <t>(Loss) Earnings Per Share (Tables)</t>
  </si>
  <si>
    <t>Schedule of basic and diluted loss per share</t>
  </si>
  <si>
    <t xml:space="preserve"> Three Months Ended Nine Months Ended September 30, 2017 2018 2017 2018 US$ US$ US$ US$ Numerator: Net (loss) income (11,565 ) (2,210 ) (12,512 ) 1,185 Less: net income attributable to noncontrolling interests 250 298 369 664 Net (loss) income attributable to Borqs Technologies, Inc. (11,815 ) (2,508 ) (12,881 ) 521 Accretion to redemption value of Convertible Redeemable Preferred Shares (6,508 ) - (6,956 ) - Net (loss) income attributable to Borqs Technologies, Inc.’s ordinary shareholders (18,323 ) (2,508 ) (19,837 ) 521 Denominator: Weighted-average number of ordinary shares outstanding—basic 15,192,929 27,692,298 7,944,290 26,977,250 Weighted-average number of ordinary shares outstanding—diluted 15,192,929 27,692,298 7,944,290 27,700,203 (Loss) earnings per share—Basic: (1.21 ) (0.09 ) (2.50 ) 0.02 (Loss) earnings per share—Diluted: (1.21 ) (0.09 ) (2.50 ) 0.02 </t>
  </si>
  <si>
    <t>Commitments and Contingencies (Tables)</t>
  </si>
  <si>
    <t>Schedule of future minimum lease payments under non-cancelable operating leases</t>
  </si>
  <si>
    <t xml:space="preserve"> US$ 2018 662 2019 1,991 2020 986 2021 503 2022 and thereafter 405 4,547 </t>
  </si>
  <si>
    <t>Segment Reporting (Tables)</t>
  </si>
  <si>
    <t>Schedule of group's operating segment</t>
  </si>
  <si>
    <t xml:space="preserve"> Nine Months Ended Connected Total September 30, 2017 Yuantel Solution Segments Eliminations Consolidated Net revenue -External customers 21,705 75,953 97,658 - 97,658 -Inter-segment - 1,381 1,381 (1,381 ) - Total net revenue 21,705 77,334 99,039 (1,381 ) 97,658 Operating income (loss) 798 (10,950 ) (10,152 ) - (10,152 ) Nine Months Ended Connected Total September 30, 2018 Yuantel Solution segments Eliminations Consolidated Net revenue -External customers 21,548 121,339 142,887 - 142,887 -Inter-segment - 406 406 (406 ) - Total net revenue 21,548 121,745 143,293 (406 ) 142,887 Operating income 2,243 2,405 4,648 - 4,648 Three Months Ended Connected Total September 30, 2017 Yuantel Solution segments Eliminations Consolidated Net revenue -External customers 7,750 36,569 44,319 - 44,319 -Inter-segment - 460 460 (460 ) - Total net revenue 7,750 37,029 44,779 (460 ) 44,319 Operating income (loss) 577 (12,060 ) (11,483 ) - (11,483 ) Three Months Ended Connected Total September 30, 2018 Yuantel Solution segments Eliminations Consolidated Net revenue -External customers 5,969 22,323 28,292 - 28,292 -Inter-segment - (9 ) (9 ) 9 - Total net revenue 5,969 22,314 28,283 9 28,292 Operating income (loss) 954 (1,827 ) (873 ) - (873 ) Three Months Ended Nine Months Ended 2017 2018 2017 2018 US$ US$ US$ US$ PRC 3,651 6,890 30,680 25,215 Outside PRC: United States 953 9,721 4,375 17,017 India 36,635 11,010 40,655 95,822 Rest of the world 3,080 671 21,948 4,833 Total net revenue 44,319 28,292 97,658 142,887 </t>
  </si>
  <si>
    <t>Organization (Details Textual)</t>
  </si>
  <si>
    <t>1 Months Ended</t>
  </si>
  <si>
    <t>Aug. 18, 2018</t>
  </si>
  <si>
    <t>BORQS International Holding Corp. [Member]</t>
  </si>
  <si>
    <t>Organization (Textual)</t>
  </si>
  <si>
    <t>Equity interest, percentage</t>
  </si>
  <si>
    <t>100.00%</t>
  </si>
  <si>
    <t>Summary of Significant Accounting Policies (Details) - USD ($) $ in Thousands</t>
  </si>
  <si>
    <t>Dec. 31, 2016</t>
  </si>
  <si>
    <t>Summary of Significant Accounting Policies (Textual)</t>
  </si>
  <si>
    <t>Net cash flow</t>
  </si>
  <si>
    <t>Prepaid Expenses and Other Current Assets (Details) - USD ($) $ in Thousands</t>
  </si>
  <si>
    <t>Staff advances</t>
  </si>
  <si>
    <t>Prepayment for share repurchase</t>
  </si>
  <si>
    <t>[1]</t>
  </si>
  <si>
    <t>Prepayment for products</t>
  </si>
  <si>
    <t>Advance to OEM</t>
  </si>
  <si>
    <t>Rental and other deposits</t>
  </si>
  <si>
    <t>VAT recoverable</t>
  </si>
  <si>
    <t>Loan to third parties</t>
  </si>
  <si>
    <t>Receivable from an agent</t>
  </si>
  <si>
    <t>On January 10, 2018, the Company entered into a stock repurchase agreement ("Stock Repurchase Agreement") with Zhengqi International Holding Limited ("Zhengqi"), an existing shareholder, pursuant to which the Company agreed to repurchase 966,136 ordinary shares from Zhengqi at an aggregate purchase price of US$10,000. The US$10,000 share repurchase consideration was transferred to Zhengqi in January 2018 and recorded as a prepayment as of September 30, 2018. The repurchase is expected to be completed in 2018.</t>
  </si>
  <si>
    <t>Prepaid Expenses and Other Current Assets (Details Textual) - Zhengqi International Holding Limited [Member] $ in Thousands</t>
  </si>
  <si>
    <t>Jan. 10, 2018USD ($)shares</t>
  </si>
  <si>
    <t>Prepaid Expenses And Other Current Assets (Textual)</t>
  </si>
  <si>
    <t>Agreed to repurchase of ordinary shares | shares</t>
  </si>
  <si>
    <t>Aggregate purchase price | $</t>
  </si>
  <si>
    <t>Property and Equipment, Net (Details) - USD ($) $ in Thousands</t>
  </si>
  <si>
    <t>At cost:</t>
  </si>
  <si>
    <t>Property and equipment, gross</t>
  </si>
  <si>
    <t>Less: accumulated depreciation</t>
  </si>
  <si>
    <t>Leasehold improvements [Member]</t>
  </si>
  <si>
    <t>Computer and network equipment [Member]</t>
  </si>
  <si>
    <t>Office equipment [Member]</t>
  </si>
  <si>
    <t>Motor vehicles [Member]</t>
  </si>
  <si>
    <t>Property and Equipment, Net (Details 1) - USD ($) $ in Thousands</t>
  </si>
  <si>
    <t>Property, Plant and Equipment [Line Items]</t>
  </si>
  <si>
    <t>Depreciation expense, Total</t>
  </si>
  <si>
    <t>Cost of revenues [Member]</t>
  </si>
  <si>
    <t>Sales and marketing expenses [Member]</t>
  </si>
  <si>
    <t>General and administrative expenses [Member]</t>
  </si>
  <si>
    <t>Research and development expenses [Member]</t>
  </si>
  <si>
    <t>Property and Equipment, Net (Details Textual) - USD ($) $ in Thousands</t>
  </si>
  <si>
    <t>Property and Equipment, Net (Textual)</t>
  </si>
  <si>
    <t>Depreciation expense</t>
  </si>
  <si>
    <t>Intangible Assets, Net (Details) - USD ($) $ in Thousands</t>
  </si>
  <si>
    <t>Finite-Lived Intangible Assets [Line Items]</t>
  </si>
  <si>
    <t>Beginning Balance</t>
  </si>
  <si>
    <t>Additions</t>
  </si>
  <si>
    <t>Amortization expense</t>
  </si>
  <si>
    <t>Foreign currency translation difference</t>
  </si>
  <si>
    <t>Ending Balance</t>
  </si>
  <si>
    <t>Software [Member]</t>
  </si>
  <si>
    <t>Capitalized software development costs [Member]</t>
  </si>
  <si>
    <t>License [Member]</t>
  </si>
  <si>
    <t>Intangible Assets, Net (Details Textual) - USD ($) $ in Thousands</t>
  </si>
  <si>
    <t>Amortization of intangible assets</t>
  </si>
  <si>
    <t>Maximum [Member]</t>
  </si>
  <si>
    <t>Estimated useful lives</t>
  </si>
  <si>
    <t>10 years</t>
  </si>
  <si>
    <t>Minimum [Member]</t>
  </si>
  <si>
    <t>3 years</t>
  </si>
  <si>
    <t>Goodwill (Details) - USD ($) $ in Thousands</t>
  </si>
  <si>
    <t>Balance at beginning of the period</t>
  </si>
  <si>
    <t>Balance at end of the period</t>
  </si>
  <si>
    <t>Long-Term Investment (Details) - USD ($) $ in Thousands</t>
  </si>
  <si>
    <t>Jan. 18, 2018</t>
  </si>
  <si>
    <t>Long-Term Investment (Textual)</t>
  </si>
  <si>
    <t>Long-term debt, description</t>
  </si>
  <si>
    <t>The long-term bank borrowings, current portion outstanding as of September 30, 2018 bore a weighted average interest rate of 8% and were denominated in US$. These borrowings were obtained from financial institutions located in the United States, and have terms of three years.</t>
  </si>
  <si>
    <t>Colmei Technology International Ltd [Member]</t>
  </si>
  <si>
    <t>Agreed to acquire equity percentage</t>
  </si>
  <si>
    <t>13.80%</t>
  </si>
  <si>
    <t>Ordinary shares issued to selling shareholders</t>
  </si>
  <si>
    <t>Ordinary shares to selling shareholders value</t>
  </si>
  <si>
    <t>If approved by the Company's board of directors, the Company will also issue additional shares to the Selling Shareholders if the aggregate value of the Company shares initially issued to the Selling Shareholders under this agreement is less than US$3,000 on August 18, 2018.</t>
  </si>
  <si>
    <t>Bank and Other Borrowings (Details) - USD ($) $ in Thousands</t>
  </si>
  <si>
    <t>Short-term bank and other borrowings</t>
  </si>
  <si>
    <t>Long-term bank borrowings, current portion</t>
  </si>
  <si>
    <t>Total borrowings</t>
  </si>
  <si>
    <t>Bank and Other Borrowings (Details Textual) ¥ in Thousands, $ in Thousands</t>
  </si>
  <si>
    <t>Jul. 20, 2016CNY (¥)</t>
  </si>
  <si>
    <t>Nov. 28, 2017USD ($)</t>
  </si>
  <si>
    <t>Aug. 31, 2015USD ($)</t>
  </si>
  <si>
    <t>Sep. 30, 2018USD ($)</t>
  </si>
  <si>
    <t>Dec. 31, 2017USD ($)</t>
  </si>
  <si>
    <t>Bank Borrowings (Textual)</t>
  </si>
  <si>
    <t>Weighted average interest rate</t>
  </si>
  <si>
    <t>6.96%</t>
  </si>
  <si>
    <t>6.89%</t>
  </si>
  <si>
    <t>Short term bank term</t>
  </si>
  <si>
    <t>These borrowings were obtained from financial institutions and have terms of one year.</t>
  </si>
  <si>
    <t>Short term loan</t>
  </si>
  <si>
    <t>Amount of revolving loan facility</t>
  </si>
  <si>
    <t>Unused loan facility</t>
  </si>
  <si>
    <t>HHMC Microelectronic Co., Limited [Member]</t>
  </si>
  <si>
    <t>Three months</t>
  </si>
  <si>
    <t>Short-term loan outstanding</t>
  </si>
  <si>
    <t>Interest rate</t>
  </si>
  <si>
    <t>0.04%</t>
  </si>
  <si>
    <t>Interest rate will increase</t>
  </si>
  <si>
    <t>0.10%</t>
  </si>
  <si>
    <t>SPD Silicon Valley Bank Co., Ltd. [Member]</t>
  </si>
  <si>
    <t>1.65%</t>
  </si>
  <si>
    <t>3.70%</t>
  </si>
  <si>
    <t>Short-term bank borrowing with an outstanding balance</t>
  </si>
  <si>
    <t>Maturity date</t>
  </si>
  <si>
    <t>Aug. 31,
		2018</t>
  </si>
  <si>
    <t>Loan , description</t>
  </si>
  <si>
    <t>The facility amount under the loan decreased from RMB 25 million to RMB 18 million.</t>
  </si>
  <si>
    <t>Increased interest rate on loan, description</t>
  </si>
  <si>
    <t>The People's Bank of China ("PBOC") base rate plus 1.65% to the PBOC base rate plus 3.65%.</t>
  </si>
  <si>
    <t>Interest rate on the loan increased from 3-month LIBOR plus 3.70% to 1-month LIBOR plus 4%.</t>
  </si>
  <si>
    <t>Amount of revolving loan facility | ¥</t>
  </si>
  <si>
    <t>SPD Silicon Valley Bank Co., Ltd. [Member] | Maximum [Member]</t>
  </si>
  <si>
    <t>SPD Silicon Valley Bank Co., Ltd. [Member] | Minimum [Member]</t>
  </si>
  <si>
    <t>Peoples Bank of China [Member]</t>
  </si>
  <si>
    <t>Accrued Expenses and Other Payables (Details) - USD ($) $ in Thousands</t>
  </si>
  <si>
    <t>Payroll and welfare payable</t>
  </si>
  <si>
    <t>Payable for long-term investment (Note 7)</t>
  </si>
  <si>
    <t>VAT, and other taxes payable</t>
  </si>
  <si>
    <t>Payables for office supply and utilities</t>
  </si>
  <si>
    <t>Payables for purchase of property and equipment</t>
  </si>
  <si>
    <t>Professional service fees</t>
  </si>
  <si>
    <t>Deposits from agents</t>
  </si>
  <si>
    <t>Provisions For Litigations</t>
  </si>
  <si>
    <t>Accrued expenses and other payables</t>
  </si>
  <si>
    <t>Deferred Government Grants (Details) - USD ($) $ in Thousands</t>
  </si>
  <si>
    <t>Recognized as other operating income</t>
  </si>
  <si>
    <t>Balance at ending of the period</t>
  </si>
  <si>
    <t>Accumulated Other Comprehensive Loss (Details) - USD ($) $ in Thousands</t>
  </si>
  <si>
    <t>Class of Stock [Line Items]</t>
  </si>
  <si>
    <t>Beginning balance</t>
  </si>
  <si>
    <t>Current year other comprehensive income</t>
  </si>
  <si>
    <t>Ending balance</t>
  </si>
  <si>
    <t>Foreign currency translation [Member]</t>
  </si>
  <si>
    <t>Mainland China Employee Contribution Plan (Details) - USD ($) $ in Thousands</t>
  </si>
  <si>
    <t>Mainland China Employee Contribution Plan (Textual)</t>
  </si>
  <si>
    <t>Total expenses for employee contribution plan</t>
  </si>
  <si>
    <t>Taxation (Details) - USD ($) $ in Thousands</t>
  </si>
  <si>
    <t>Components of profit before income taxes</t>
  </si>
  <si>
    <t>Non-PRC</t>
  </si>
  <si>
    <t>PRC</t>
  </si>
  <si>
    <t>Profit before income taxes</t>
  </si>
  <si>
    <t>Taxation (Details 1) - USD ($) $ in Thousands</t>
  </si>
  <si>
    <t>Components of income tax expense</t>
  </si>
  <si>
    <t>Current</t>
  </si>
  <si>
    <t>Deferred</t>
  </si>
  <si>
    <t>Taxation (Details 2) - USD ($) $ in Thousands</t>
  </si>
  <si>
    <t>Income tax benefit (expenses) computed at the statutory income tax rate at 25%</t>
  </si>
  <si>
    <t>Non-deductible expenses</t>
  </si>
  <si>
    <t>Non-taxation income</t>
  </si>
  <si>
    <t>Preferential rate</t>
  </si>
  <si>
    <t>Current and deferred tax rate differences</t>
  </si>
  <si>
    <t>Foreign rate differences</t>
  </si>
  <si>
    <t>Change of valuation allowance</t>
  </si>
  <si>
    <t>Prior year provision to return true up</t>
  </si>
  <si>
    <t>Interest expenses</t>
  </si>
  <si>
    <t>Income tax expenses</t>
  </si>
  <si>
    <t>Taxation (Details 3) - USD ($) $ in Thousands</t>
  </si>
  <si>
    <t>Inventories provision</t>
  </si>
  <si>
    <t>AR provision</t>
  </si>
  <si>
    <t>Accrued salary and welfare payable</t>
  </si>
  <si>
    <t>Property and equipment</t>
  </si>
  <si>
    <t>Tax losses</t>
  </si>
  <si>
    <t>Valuation allowance</t>
  </si>
  <si>
    <t>Total deferred tax assets</t>
  </si>
  <si>
    <t>Deferred tax liabilities</t>
  </si>
  <si>
    <t>Intangible assets</t>
  </si>
  <si>
    <t>Total deferred tax liabilities</t>
  </si>
  <si>
    <t>Taxation (Details 4) - USD ($) $ in Thousands</t>
  </si>
  <si>
    <t>A roll-forward of unrecognized tax benefits is as follows:</t>
  </si>
  <si>
    <t>Balance at beginning of period</t>
  </si>
  <si>
    <t>Balance at end of period</t>
  </si>
  <si>
    <t>Unrecognized tax benefits [Member]</t>
  </si>
  <si>
    <t>Additions based on tax positions related to the current year</t>
  </si>
  <si>
    <t>Taxation (Details Textual) - USD ($) $ in Thousands</t>
  </si>
  <si>
    <t>Taxation (Textual)</t>
  </si>
  <si>
    <t>Unrecognized tax benefits</t>
  </si>
  <si>
    <t>Deferred tax assets related to tax loss carry forwards</t>
  </si>
  <si>
    <t>Unrecognized tax benefits of ultimately recognized, will impact the effective tax rate</t>
  </si>
  <si>
    <t>Interest expenses accrued in relation to the unrecognized tax benefit</t>
  </si>
  <si>
    <t>Accumulated interest expenses</t>
  </si>
  <si>
    <t>PRC [Member]</t>
  </si>
  <si>
    <t>Income tax expense computed at the statutory income tax rate</t>
  </si>
  <si>
    <t>25.00%</t>
  </si>
  <si>
    <t>Net tax operating loss from subsidiaries</t>
  </si>
  <si>
    <t>Net tax operating loss expiration term, description</t>
  </si>
  <si>
    <t>Expire from 2018 to 2022</t>
  </si>
  <si>
    <t>Borqs HK [Member]</t>
  </si>
  <si>
    <t>Will not expire.</t>
  </si>
  <si>
    <t>Related Party Transactions (Details)</t>
  </si>
  <si>
    <t>Intel Capital Corporation (''Intel'') and its affiliates [Member]</t>
  </si>
  <si>
    <t>Related Party Transaction [Line Items]</t>
  </si>
  <si>
    <t>Relationship with the Group</t>
  </si>
  <si>
    <t>A substantial shareholder of the Group</t>
  </si>
  <si>
    <t>Qualcomm Global Trading PTE, Ltd ("Qualcomm") and its affiliates [Member]</t>
  </si>
  <si>
    <t>Bluecap Mobile Private Limited [Member]</t>
  </si>
  <si>
    <t>A company controlled by a management of the Company</t>
  </si>
  <si>
    <t>Cloudminds (Hong Kong) Ltd [Member]</t>
  </si>
  <si>
    <t>A company controlled by a director of the Company</t>
  </si>
  <si>
    <t>Upon the consummation of the Merger, the entity ceased to be the substantial shareholder of the Group.</t>
  </si>
  <si>
    <t>Related Party Transactions (Details 1) - USD ($) $ in Thousands</t>
  </si>
  <si>
    <t>Intel (China) Co., Ltd. [Member]</t>
  </si>
  <si>
    <t>Software services provided to</t>
  </si>
  <si>
    <t>Intel Asia-Pacific Research and Development Ltd [Member]</t>
  </si>
  <si>
    <t>Intel (China) Research Center Co., Ltd [Member]</t>
  </si>
  <si>
    <t>Qualcomm India Private Limited [Member]</t>
  </si>
  <si>
    <t>Hardware sold to</t>
  </si>
  <si>
    <t>Qualcomm Incorporated [Member]</t>
  </si>
  <si>
    <t>Purchased from</t>
  </si>
  <si>
    <t>Qualcomm CDMA Technologies Asia Pacific PTE Ltd. [Member]</t>
  </si>
  <si>
    <t>Qualcomm Technologies, Inc. [Member]</t>
  </si>
  <si>
    <t>Loan from</t>
  </si>
  <si>
    <t>Interest expense from loan from</t>
  </si>
  <si>
    <t>Amounts due to related parties</t>
  </si>
  <si>
    <t>(Loss) Earnings Per Share (Details) - USD ($) $ / shares in Units, $ in Thousands</t>
  </si>
  <si>
    <t>Numerator:</t>
  </si>
  <si>
    <t>Less: net income attributable to noncontrolling interests</t>
  </si>
  <si>
    <t>Accretion to redemption value of Convertible Redeemable Preferred Shares</t>
  </si>
  <si>
    <t>Net (loss) income attributable to Borqs Technologies, Inc.'s ordinary shareholders</t>
  </si>
  <si>
    <t>Denominator:</t>
  </si>
  <si>
    <t>Weighted-average number of ordinary shares outstanding-basic</t>
  </si>
  <si>
    <t>Weighted-average number of ordinary shares outstanding-diluted</t>
  </si>
  <si>
    <t>(Loss) earnings per share-Basic:</t>
  </si>
  <si>
    <t>(Loss) earnings per share-Diluted:</t>
  </si>
  <si>
    <t>Fair Value Measurements (Details) $ in Thousands</t>
  </si>
  <si>
    <t>Dec. 31, 2016USD ($)</t>
  </si>
  <si>
    <t>Fair Value, Assets and Liabilities Measured on Recurring and Nonrecurring Basis [Line Items]</t>
  </si>
  <si>
    <t>Liabilities</t>
  </si>
  <si>
    <t>Warrant liabilities</t>
  </si>
  <si>
    <t>Level 1 [Member]</t>
  </si>
  <si>
    <t>Level 2 [Member]</t>
  </si>
  <si>
    <t>Level 3 [Member]</t>
  </si>
  <si>
    <t>Commitments and Contingencies (Details) $ in Thousands</t>
  </si>
  <si>
    <t>2022 and thereafter</t>
  </si>
  <si>
    <t>Total</t>
  </si>
  <si>
    <t>Commitments and Contingencies (Details Textual) - USD ($) $ in Thousands</t>
  </si>
  <si>
    <t>Commitments and Contingencies (Textual)</t>
  </si>
  <si>
    <t>Total rental expenses for all operating leases</t>
  </si>
  <si>
    <t>Unrecognized tax benefits and interest</t>
  </si>
  <si>
    <t>Overpaid royalty expense</t>
  </si>
  <si>
    <t>Repayment of royalty expense</t>
  </si>
  <si>
    <t>Accrued interest</t>
  </si>
  <si>
    <t>12.00%</t>
  </si>
  <si>
    <t>Segment Reporting (Details) - USD ($) $ in Thousands</t>
  </si>
  <si>
    <t>Total net revenue</t>
  </si>
  <si>
    <t>Operating income</t>
  </si>
  <si>
    <t>United States [Member]</t>
  </si>
  <si>
    <t>India [Member]</t>
  </si>
  <si>
    <t>Rest of the world [Member]</t>
  </si>
  <si>
    <t>Consolidated [Member]</t>
  </si>
  <si>
    <t>Consolidated [Member] | External customers [Member]</t>
  </si>
  <si>
    <t>Consolidated [Member] | Inter-segment [Member]</t>
  </si>
  <si>
    <t>Eliminations [Member]</t>
  </si>
  <si>
    <t>Eliminations [Member] | External customers [Member]</t>
  </si>
  <si>
    <t>Eliminations [Member] | Inter-segment [Member]</t>
  </si>
  <si>
    <t>Total segments [Member]</t>
  </si>
  <si>
    <t>Total segments [Member] | External customers [Member]</t>
  </si>
  <si>
    <t>Total segments [Member] | Inter-segment [Member]</t>
  </si>
  <si>
    <t>Yuantel [Member]</t>
  </si>
  <si>
    <t>Yuantel [Member] | External customers [Member]</t>
  </si>
  <si>
    <t>Yuantel [Member] | Inter-segment [Member]</t>
  </si>
  <si>
    <t>Connected Solution [Member]</t>
  </si>
  <si>
    <t>Connected Solution [Member] | External customers [Member]</t>
  </si>
  <si>
    <t>Connected Solution [Member] | Inter-segment [Member]</t>
  </si>
  <si>
    <t>Segment Reporting (Details Textual)</t>
  </si>
  <si>
    <t>Sep. 30, 2018Segments</t>
  </si>
  <si>
    <t>Segment Reporting (Textual)</t>
  </si>
  <si>
    <t>Number of segments repor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05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4" t="s">
        <v>19</v>
      </c>
    </row>
    <row r="12" spans="1:3">
      <c r="A12" s="4" t="s">
        <v>20</v>
      </c>
      <c r="B12" s="5" t="n">
        <v>2018</v>
      </c>
    </row>
    <row r="13" spans="1:3">
      <c r="A13" s="4" t="s">
        <v>21</v>
      </c>
      <c r="B13" s="4" t="s">
        <v>11</v>
      </c>
    </row>
    <row r="14" spans="1:3">
      <c r="A14" s="4" t="s">
        <v>22</v>
      </c>
      <c r="B14" s="4" t="s">
        <v>11</v>
      </c>
    </row>
    <row r="15" spans="1:3">
      <c r="A15" s="4" t="s">
        <v>23</v>
      </c>
      <c r="B15" s="4" t="s">
        <v>24</v>
      </c>
    </row>
    <row r="16" spans="1:3">
      <c r="A16" s="4" t="s">
        <v>25</v>
      </c>
      <c r="B16" s="4" t="s">
        <v>26</v>
      </c>
    </row>
    <row r="17" spans="1:3">
      <c r="A17" s="4" t="s">
        <v>27</v>
      </c>
      <c r="C17" s="5" t="n">
        <v>313033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2</v>
      </c>
      <c r="B1" s="2" t="s">
        <v>1</v>
      </c>
    </row>
    <row r="2" spans="1:2">
      <c r="B2" s="2" t="s">
        <v>2</v>
      </c>
    </row>
    <row r="3" spans="1:2">
      <c r="A3" s="3" t="s">
        <v>176</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5</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330</v>
      </c>
      <c r="C3" s="7" t="n">
        <v>13060</v>
      </c>
    </row>
    <row r="4" spans="1:3">
      <c r="A4" s="4" t="s">
        <v>32</v>
      </c>
      <c r="B4" s="5" t="n">
        <v>706</v>
      </c>
      <c r="C4" s="5" t="n">
        <v>3459</v>
      </c>
    </row>
    <row r="5" spans="1:3">
      <c r="A5" s="4" t="s">
        <v>33</v>
      </c>
      <c r="B5" s="5" t="n">
        <v>29887</v>
      </c>
      <c r="C5" s="5" t="n">
        <v>65720</v>
      </c>
    </row>
    <row r="6" spans="1:3">
      <c r="A6" s="4" t="s">
        <v>34</v>
      </c>
      <c r="B6" s="5" t="n">
        <v>3310</v>
      </c>
      <c r="C6" s="5" t="n">
        <v>3514</v>
      </c>
    </row>
    <row r="7" spans="1:3">
      <c r="A7" s="4" t="s">
        <v>35</v>
      </c>
      <c r="B7" s="5" t="n">
        <v>10975</v>
      </c>
      <c r="C7" s="5" t="n">
        <v>17031</v>
      </c>
    </row>
    <row r="8" spans="1:3">
      <c r="A8" s="4" t="s">
        <v>36</v>
      </c>
      <c r="B8" s="5" t="n">
        <v>1361</v>
      </c>
      <c r="C8" s="5" t="n">
        <v>507</v>
      </c>
    </row>
    <row r="9" spans="1:3">
      <c r="A9" s="4" t="s">
        <v>37</v>
      </c>
      <c r="B9" s="5" t="n">
        <v>35157</v>
      </c>
      <c r="C9" s="5" t="n">
        <v>16240</v>
      </c>
    </row>
    <row r="10" spans="1:3">
      <c r="A10" s="4" t="s">
        <v>38</v>
      </c>
      <c r="B10" s="5" t="n">
        <v>82726</v>
      </c>
      <c r="C10" s="5" t="n">
        <v>119531</v>
      </c>
    </row>
    <row r="11" spans="1:3">
      <c r="A11" s="3" t="s">
        <v>39</v>
      </c>
    </row>
    <row r="12" spans="1:3">
      <c r="A12" s="4" t="s">
        <v>40</v>
      </c>
      <c r="B12" s="5" t="n">
        <v>1008</v>
      </c>
      <c r="C12" s="5" t="n">
        <v>1362</v>
      </c>
    </row>
    <row r="13" spans="1:3">
      <c r="A13" s="4" t="s">
        <v>41</v>
      </c>
      <c r="B13" s="5" t="n">
        <v>20373</v>
      </c>
      <c r="C13" s="5" t="n">
        <v>20004</v>
      </c>
    </row>
    <row r="14" spans="1:3">
      <c r="A14" s="4" t="s">
        <v>42</v>
      </c>
      <c r="B14" s="5" t="n">
        <v>699</v>
      </c>
      <c r="C14" s="5" t="n">
        <v>736</v>
      </c>
    </row>
    <row r="15" spans="1:3">
      <c r="A15" s="4" t="s">
        <v>43</v>
      </c>
      <c r="B15" s="5" t="n">
        <v>11662</v>
      </c>
      <c r="C15" s="4" t="s">
        <v>44</v>
      </c>
    </row>
    <row r="16" spans="1:3">
      <c r="A16" s="4" t="s">
        <v>45</v>
      </c>
      <c r="B16" s="5" t="n">
        <v>1146</v>
      </c>
      <c r="C16" s="5" t="n">
        <v>1463</v>
      </c>
    </row>
    <row r="17" spans="1:3">
      <c r="A17" s="4" t="s">
        <v>36</v>
      </c>
      <c r="B17" s="5" t="n">
        <v>4610</v>
      </c>
      <c r="C17" s="5" t="n">
        <v>2642</v>
      </c>
    </row>
    <row r="18" spans="1:3">
      <c r="A18" s="4" t="s">
        <v>46</v>
      </c>
      <c r="B18" s="5" t="n">
        <v>5580</v>
      </c>
      <c r="C18" s="5" t="n">
        <v>2994</v>
      </c>
    </row>
    <row r="19" spans="1:3">
      <c r="A19" s="4" t="s">
        <v>47</v>
      </c>
      <c r="B19" s="5" t="n">
        <v>45078</v>
      </c>
      <c r="C19" s="5" t="n">
        <v>29201</v>
      </c>
    </row>
    <row r="20" spans="1:3">
      <c r="A20" s="4" t="s">
        <v>48</v>
      </c>
      <c r="B20" s="5" t="n">
        <v>127804</v>
      </c>
      <c r="C20" s="5" t="n">
        <v>148732</v>
      </c>
    </row>
    <row r="21" spans="1:3">
      <c r="A21" s="3" t="s">
        <v>49</v>
      </c>
    </row>
    <row r="22" spans="1:3">
      <c r="A22" s="4" t="s">
        <v>50</v>
      </c>
      <c r="B22" s="5" t="n">
        <v>11988</v>
      </c>
      <c r="C22" s="5" t="n">
        <v>49690</v>
      </c>
    </row>
    <row r="23" spans="1:3">
      <c r="A23" s="4" t="s">
        <v>51</v>
      </c>
      <c r="B23" s="5" t="n">
        <v>18475</v>
      </c>
      <c r="C23" s="5" t="n">
        <v>12163</v>
      </c>
    </row>
    <row r="24" spans="1:3">
      <c r="A24" s="4" t="s">
        <v>52</v>
      </c>
      <c r="B24" s="5" t="n">
        <v>5877</v>
      </c>
      <c r="C24" s="5" t="n">
        <v>3623</v>
      </c>
    </row>
    <row r="25" spans="1:3">
      <c r="A25" s="4" t="s">
        <v>53</v>
      </c>
      <c r="B25" s="5" t="n">
        <v>5853</v>
      </c>
      <c r="C25" s="5" t="n">
        <v>7960</v>
      </c>
    </row>
    <row r="26" spans="1:3">
      <c r="A26" s="4" t="s">
        <v>54</v>
      </c>
      <c r="B26" s="5" t="n">
        <v>645</v>
      </c>
      <c r="C26" s="5" t="n">
        <v>1232</v>
      </c>
    </row>
    <row r="27" spans="1:3">
      <c r="A27" s="4" t="s">
        <v>55</v>
      </c>
      <c r="B27" s="5" t="n">
        <v>11490</v>
      </c>
      <c r="C27" s="5" t="n">
        <v>12648</v>
      </c>
    </row>
    <row r="28" spans="1:3">
      <c r="A28" s="4" t="s">
        <v>56</v>
      </c>
      <c r="B28" s="5" t="n">
        <v>5659</v>
      </c>
      <c r="C28" s="5" t="n">
        <v>5432</v>
      </c>
    </row>
    <row r="29" spans="1:3">
      <c r="A29" s="4" t="s">
        <v>57</v>
      </c>
      <c r="B29" s="5" t="n">
        <v>59987</v>
      </c>
      <c r="C29" s="5" t="n">
        <v>92748</v>
      </c>
    </row>
    <row r="30" spans="1:3">
      <c r="A30" s="3" t="s">
        <v>58</v>
      </c>
    </row>
    <row r="31" spans="1:3">
      <c r="A31" s="4" t="s">
        <v>59</v>
      </c>
      <c r="B31" s="5" t="n">
        <v>3168</v>
      </c>
      <c r="C31" s="5" t="n">
        <v>2121</v>
      </c>
    </row>
    <row r="32" spans="1:3">
      <c r="A32" s="4" t="s">
        <v>60</v>
      </c>
      <c r="B32" s="5" t="n">
        <v>3970</v>
      </c>
      <c r="C32" s="5" t="n">
        <v>3555</v>
      </c>
    </row>
    <row r="33" spans="1:3">
      <c r="A33" s="4" t="s">
        <v>61</v>
      </c>
      <c r="B33" s="5" t="n">
        <v>3940</v>
      </c>
      <c r="C33" s="5" t="n">
        <v>1346</v>
      </c>
    </row>
    <row r="34" spans="1:3">
      <c r="A34" s="4" t="s">
        <v>62</v>
      </c>
      <c r="B34" s="5" t="n">
        <v>5563</v>
      </c>
      <c r="C34" s="4" t="s">
        <v>44</v>
      </c>
    </row>
    <row r="35" spans="1:3">
      <c r="A35" s="4" t="s">
        <v>63</v>
      </c>
      <c r="B35" s="5" t="n">
        <v>1859</v>
      </c>
      <c r="C35" s="5" t="n">
        <v>1957</v>
      </c>
    </row>
    <row r="36" spans="1:3">
      <c r="A36" s="4" t="s">
        <v>64</v>
      </c>
      <c r="B36" s="5" t="n">
        <v>18500</v>
      </c>
      <c r="C36" s="5" t="n">
        <v>8979</v>
      </c>
    </row>
    <row r="37" spans="1:3">
      <c r="A37" s="4" t="s">
        <v>65</v>
      </c>
      <c r="B37" s="5" t="n">
        <v>78487</v>
      </c>
      <c r="C37" s="5" t="n">
        <v>101727</v>
      </c>
    </row>
    <row r="38" spans="1:3">
      <c r="A38" s="4" t="s">
        <v>66</v>
      </c>
      <c r="B38" s="4" t="s">
        <v>44</v>
      </c>
      <c r="C38" s="4" t="s">
        <v>44</v>
      </c>
    </row>
    <row r="39" spans="1:3">
      <c r="A39" s="3" t="s">
        <v>67</v>
      </c>
    </row>
    <row r="40" spans="1:3">
      <c r="A40" s="4" t="s">
        <v>68</v>
      </c>
      <c r="B40" s="4" t="s">
        <v>44</v>
      </c>
      <c r="C40" s="4" t="s">
        <v>44</v>
      </c>
    </row>
    <row r="41" spans="1:3">
      <c r="A41" s="4" t="s">
        <v>69</v>
      </c>
      <c r="B41" s="5" t="n">
        <v>124679</v>
      </c>
      <c r="C41" s="5" t="n">
        <v>120642</v>
      </c>
    </row>
    <row r="42" spans="1:3">
      <c r="A42" s="4" t="s">
        <v>70</v>
      </c>
      <c r="B42" s="5" t="n">
        <v>2233</v>
      </c>
      <c r="C42" s="5" t="n">
        <v>1898</v>
      </c>
    </row>
    <row r="43" spans="1:3">
      <c r="A43" s="4" t="s">
        <v>71</v>
      </c>
      <c r="B43" s="5" t="n">
        <v>-74067</v>
      </c>
      <c r="C43" s="5" t="n">
        <v>-74231</v>
      </c>
    </row>
    <row r="44" spans="1:3">
      <c r="A44" s="4" t="s">
        <v>72</v>
      </c>
      <c r="B44" s="5" t="n">
        <v>-3319</v>
      </c>
      <c r="C44" s="5" t="n">
        <v>-507</v>
      </c>
    </row>
    <row r="45" spans="1:3">
      <c r="A45" s="4" t="s">
        <v>73</v>
      </c>
      <c r="B45" s="5" t="n">
        <v>49526</v>
      </c>
      <c r="C45" s="5" t="n">
        <v>47802</v>
      </c>
    </row>
    <row r="46" spans="1:3">
      <c r="A46" s="4" t="s">
        <v>74</v>
      </c>
      <c r="B46" s="5" t="n">
        <v>-209</v>
      </c>
      <c r="C46" s="5" t="n">
        <v>-797</v>
      </c>
    </row>
    <row r="47" spans="1:3">
      <c r="A47" s="4" t="s">
        <v>75</v>
      </c>
      <c r="B47" s="5" t="n">
        <v>49317</v>
      </c>
      <c r="C47" s="5" t="n">
        <v>47005</v>
      </c>
    </row>
    <row r="48" spans="1:3">
      <c r="A48" s="4" t="s">
        <v>76</v>
      </c>
      <c r="B48" s="7" t="n">
        <v>127804</v>
      </c>
      <c r="C48" s="7" t="n">
        <v>1487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64</v>
      </c>
    </row>
    <row r="4" spans="1:2">
      <c r="A4" s="4" t="s">
        <v>225</v>
      </c>
      <c r="B4" s="4" t="s">
        <v>226</v>
      </c>
    </row>
    <row r="5" spans="1:2">
      <c r="A5" s="4" t="s">
        <v>227</v>
      </c>
      <c r="B5" s="4" t="s">
        <v>228</v>
      </c>
    </row>
    <row r="6" spans="1:2">
      <c r="A6" s="4" t="s">
        <v>43</v>
      </c>
      <c r="B6" s="4" t="s">
        <v>229</v>
      </c>
    </row>
    <row r="7" spans="1:2">
      <c r="A7" s="4" t="s">
        <v>230</v>
      </c>
      <c r="B7"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68</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5</v>
      </c>
      <c r="B1" s="2" t="s">
        <v>1</v>
      </c>
    </row>
    <row r="2" spans="1:2">
      <c r="B2" s="2" t="s">
        <v>2</v>
      </c>
    </row>
    <row r="3" spans="1:2">
      <c r="A3" s="3" t="s">
        <v>172</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6</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176</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6</v>
      </c>
      <c r="B1" s="2" t="s">
        <v>1</v>
      </c>
    </row>
    <row r="2" spans="1:2">
      <c r="B2" s="2" t="s">
        <v>2</v>
      </c>
    </row>
    <row r="3" spans="1:2">
      <c r="A3" s="3" t="s">
        <v>182</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v>
      </c>
      <c r="B1" s="2" t="s">
        <v>1</v>
      </c>
      <c r="C1" s="2" t="s">
        <v>78</v>
      </c>
    </row>
    <row r="2" spans="1:3">
      <c r="B2" s="2" t="s">
        <v>2</v>
      </c>
      <c r="C2" s="2" t="s">
        <v>29</v>
      </c>
    </row>
    <row r="3" spans="1:3">
      <c r="A3" s="4" t="s">
        <v>79</v>
      </c>
      <c r="B3" s="4" t="s">
        <v>44</v>
      </c>
      <c r="C3" s="4" t="s">
        <v>44</v>
      </c>
    </row>
    <row r="4" spans="1:3">
      <c r="A4" s="4" t="s">
        <v>80</v>
      </c>
      <c r="B4" s="4" t="s">
        <v>81</v>
      </c>
      <c r="C4" s="4" t="s">
        <v>81</v>
      </c>
    </row>
    <row r="5" spans="1:3">
      <c r="A5" s="4" t="s">
        <v>82</v>
      </c>
      <c r="B5" s="5" t="n">
        <v>31307522</v>
      </c>
      <c r="C5" s="5" t="n">
        <v>30804635</v>
      </c>
    </row>
    <row r="6" spans="1:3">
      <c r="A6" s="4" t="s">
        <v>83</v>
      </c>
      <c r="B6" s="5" t="n">
        <v>31303350</v>
      </c>
      <c r="C6" s="5" t="n">
        <v>30804635</v>
      </c>
    </row>
    <row r="7" spans="1:3">
      <c r="A7" s="4" t="s">
        <v>84</v>
      </c>
    </row>
    <row r="8" spans="1:3">
      <c r="A8" s="4" t="s">
        <v>85</v>
      </c>
      <c r="B8" s="7" t="n">
        <v>2650</v>
      </c>
      <c r="C8" s="7" t="n">
        <v>4143</v>
      </c>
    </row>
    <row r="9" spans="1:3">
      <c r="A9" s="4" t="s">
        <v>86</v>
      </c>
      <c r="B9" s="5" t="n">
        <v>5088</v>
      </c>
      <c r="C9" s="5" t="n">
        <v>4038</v>
      </c>
    </row>
    <row r="10" spans="1:3">
      <c r="A10" s="4" t="s">
        <v>87</v>
      </c>
      <c r="B10" s="4" t="s">
        <v>44</v>
      </c>
      <c r="C10" s="4" t="s">
        <v>44</v>
      </c>
    </row>
    <row r="11" spans="1:3">
      <c r="A11" s="4" t="s">
        <v>88</v>
      </c>
      <c r="B11" s="5" t="n">
        <v>3112</v>
      </c>
      <c r="C11" s="5" t="n">
        <v>5904</v>
      </c>
    </row>
    <row r="12" spans="1:3">
      <c r="A12" s="4" t="s">
        <v>89</v>
      </c>
      <c r="B12" s="5" t="n">
        <v>36</v>
      </c>
      <c r="C12" s="4" t="s">
        <v>44</v>
      </c>
    </row>
    <row r="13" spans="1:3">
      <c r="A13" s="4" t="s">
        <v>90</v>
      </c>
      <c r="B13" s="4" t="s">
        <v>44</v>
      </c>
      <c r="C13" s="4" t="s">
        <v>44</v>
      </c>
    </row>
    <row r="14" spans="1:3">
      <c r="A14" s="4" t="s">
        <v>91</v>
      </c>
      <c r="B14" s="7" t="n">
        <v>1324</v>
      </c>
      <c r="C14" s="7" t="n">
        <v>15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189</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2</v>
      </c>
    </row>
    <row r="3" spans="1:2">
      <c r="A3" s="3" t="s">
        <v>193</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5</v>
      </c>
      <c r="B1" s="2" t="s">
        <v>1</v>
      </c>
    </row>
    <row r="2" spans="1:2">
      <c r="B2" s="2" t="s">
        <v>2</v>
      </c>
    </row>
    <row r="3" spans="1:2">
      <c r="A3" s="3" t="s">
        <v>197</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5</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69</v>
      </c>
      <c r="B1" s="2" t="s">
        <v>1</v>
      </c>
    </row>
    <row r="2" spans="1:2">
      <c r="B2" s="2" t="s">
        <v>2</v>
      </c>
    </row>
    <row r="3" spans="1:2">
      <c r="A3" s="3" t="s">
        <v>20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4</v>
      </c>
      <c r="B1" s="2" t="s">
        <v>1</v>
      </c>
    </row>
    <row r="2" spans="1:2">
      <c r="B2" s="2" t="s">
        <v>2</v>
      </c>
    </row>
    <row r="3" spans="1:2">
      <c r="A3" s="3" t="s">
        <v>213</v>
      </c>
    </row>
    <row r="4" spans="1:2">
      <c r="A4" s="4" t="s">
        <v>275</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4"/>
  </cols>
  <sheetData>
    <row r="1" spans="1:2">
      <c r="A1" s="1" t="s">
        <v>277</v>
      </c>
      <c r="B1" s="2" t="s">
        <v>1</v>
      </c>
    </row>
    <row r="2" spans="1:2">
      <c r="B2" s="2" t="s">
        <v>2</v>
      </c>
    </row>
    <row r="3" spans="1:2">
      <c r="A3" s="3" t="s">
        <v>217</v>
      </c>
    </row>
    <row r="4" spans="1:2">
      <c r="A4" s="4" t="s">
        <v>278</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3" t="s">
        <v>221</v>
      </c>
    </row>
    <row r="4" spans="1:2">
      <c r="A4" s="4" t="s">
        <v>281</v>
      </c>
      <c r="B4"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15"/>
  </cols>
  <sheetData>
    <row r="1" spans="1:2">
      <c r="A1" s="1" t="s">
        <v>283</v>
      </c>
      <c r="B1" s="2" t="s">
        <v>284</v>
      </c>
    </row>
    <row r="2" spans="1:2">
      <c r="B2" s="2" t="s">
        <v>285</v>
      </c>
    </row>
    <row r="3" spans="1:2">
      <c r="A3" s="4" t="s">
        <v>286</v>
      </c>
    </row>
    <row r="4" spans="1:2">
      <c r="A4" s="3" t="s">
        <v>287</v>
      </c>
    </row>
    <row r="5" spans="1:2">
      <c r="A5" s="4" t="s">
        <v>288</v>
      </c>
      <c r="B5"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290</v>
      </c>
      <c r="B1" s="2" t="s">
        <v>1</v>
      </c>
    </row>
    <row r="2" spans="1:5">
      <c r="B2" s="2" t="s">
        <v>2</v>
      </c>
      <c r="C2" s="2" t="s">
        <v>29</v>
      </c>
      <c r="D2" s="2" t="s">
        <v>94</v>
      </c>
      <c r="E2" s="2" t="s">
        <v>291</v>
      </c>
    </row>
    <row r="3" spans="1:5">
      <c r="A3" s="3" t="s">
        <v>292</v>
      </c>
    </row>
    <row r="4" spans="1:5">
      <c r="A4" s="4" t="s">
        <v>71</v>
      </c>
      <c r="B4" s="7" t="n">
        <v>-74067</v>
      </c>
      <c r="C4" s="7" t="n">
        <v>-74231</v>
      </c>
    </row>
    <row r="5" spans="1:5">
      <c r="A5" s="4" t="s">
        <v>293</v>
      </c>
      <c r="B5" s="5" t="n">
        <v>11700</v>
      </c>
    </row>
    <row r="6" spans="1:5">
      <c r="A6" s="4" t="s">
        <v>31</v>
      </c>
      <c r="B6" s="7" t="n">
        <v>1330</v>
      </c>
      <c r="C6" s="7" t="n">
        <v>13060</v>
      </c>
      <c r="D6" s="7" t="n">
        <v>15978</v>
      </c>
      <c r="E6" s="7" t="n">
        <v>36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93</v>
      </c>
      <c r="D1" s="2" t="s">
        <v>1</v>
      </c>
    </row>
    <row r="2" spans="1:5">
      <c r="B2" s="2" t="s">
        <v>2</v>
      </c>
      <c r="C2" s="2" t="s">
        <v>94</v>
      </c>
      <c r="D2" s="2" t="s">
        <v>2</v>
      </c>
      <c r="E2" s="2" t="s">
        <v>94</v>
      </c>
    </row>
    <row r="3" spans="1:5">
      <c r="A3" s="3" t="s">
        <v>95</v>
      </c>
    </row>
    <row r="4" spans="1:5">
      <c r="A4" s="4" t="s">
        <v>96</v>
      </c>
      <c r="B4" s="7" t="n">
        <v>1683</v>
      </c>
      <c r="C4" s="7" t="n">
        <v>1890</v>
      </c>
      <c r="D4" s="7" t="n">
        <v>5563</v>
      </c>
      <c r="E4" s="7" t="n">
        <v>8473</v>
      </c>
    </row>
    <row r="5" spans="1:5">
      <c r="A5" s="4" t="s">
        <v>97</v>
      </c>
      <c r="B5" s="5" t="n">
        <v>20640</v>
      </c>
      <c r="C5" s="5" t="n">
        <v>34679</v>
      </c>
      <c r="D5" s="5" t="n">
        <v>115776</v>
      </c>
      <c r="E5" s="5" t="n">
        <v>67480</v>
      </c>
    </row>
    <row r="6" spans="1:5">
      <c r="A6" s="4" t="s">
        <v>98</v>
      </c>
      <c r="B6" s="5" t="n">
        <v>5438</v>
      </c>
      <c r="C6" s="5" t="n">
        <v>7287</v>
      </c>
      <c r="D6" s="5" t="n">
        <v>20167</v>
      </c>
      <c r="E6" s="5" t="n">
        <v>20206</v>
      </c>
    </row>
    <row r="7" spans="1:5">
      <c r="A7" s="4" t="s">
        <v>99</v>
      </c>
      <c r="B7" s="5" t="n">
        <v>531</v>
      </c>
      <c r="C7" s="5" t="n">
        <v>463</v>
      </c>
      <c r="D7" s="5" t="n">
        <v>1381</v>
      </c>
      <c r="E7" s="5" t="n">
        <v>1499</v>
      </c>
    </row>
    <row r="8" spans="1:5">
      <c r="A8" s="4" t="s">
        <v>100</v>
      </c>
      <c r="B8" s="5" t="n">
        <v>28292</v>
      </c>
      <c r="C8" s="5" t="n">
        <v>44319</v>
      </c>
      <c r="D8" s="5" t="n">
        <v>142887</v>
      </c>
      <c r="E8" s="5" t="n">
        <v>97658</v>
      </c>
    </row>
    <row r="9" spans="1:5">
      <c r="A9" s="4" t="s">
        <v>96</v>
      </c>
      <c r="B9" s="5" t="n">
        <v>-578</v>
      </c>
      <c r="C9" s="5" t="n">
        <v>-1463</v>
      </c>
      <c r="D9" s="5" t="n">
        <v>-2015</v>
      </c>
      <c r="E9" s="5" t="n">
        <v>-5405</v>
      </c>
    </row>
    <row r="10" spans="1:5">
      <c r="A10" s="4" t="s">
        <v>97</v>
      </c>
      <c r="B10" s="5" t="n">
        <v>-20478</v>
      </c>
      <c r="C10" s="5" t="n">
        <v>-29719</v>
      </c>
      <c r="D10" s="5" t="n">
        <v>-106412</v>
      </c>
      <c r="E10" s="5" t="n">
        <v>-58965</v>
      </c>
    </row>
    <row r="11" spans="1:5">
      <c r="A11" s="4" t="s">
        <v>98</v>
      </c>
      <c r="B11" s="5" t="n">
        <v>-3166</v>
      </c>
      <c r="C11" s="5" t="n">
        <v>-5228</v>
      </c>
      <c r="D11" s="5" t="n">
        <v>-13474</v>
      </c>
      <c r="E11" s="5" t="n">
        <v>-15048</v>
      </c>
    </row>
    <row r="12" spans="1:5">
      <c r="A12" s="4" t="s">
        <v>99</v>
      </c>
      <c r="B12" s="5" t="n">
        <v>-228</v>
      </c>
      <c r="C12" s="5" t="n">
        <v>-191</v>
      </c>
      <c r="D12" s="5" t="n">
        <v>-579</v>
      </c>
      <c r="E12" s="5" t="n">
        <v>-679</v>
      </c>
    </row>
    <row r="13" spans="1:5">
      <c r="A13" s="4" t="s">
        <v>101</v>
      </c>
      <c r="B13" s="5" t="n">
        <v>-24450</v>
      </c>
      <c r="C13" s="5" t="n">
        <v>-36601</v>
      </c>
      <c r="D13" s="5" t="n">
        <v>-122480</v>
      </c>
      <c r="E13" s="5" t="n">
        <v>-80097</v>
      </c>
    </row>
    <row r="14" spans="1:5">
      <c r="A14" s="4" t="s">
        <v>102</v>
      </c>
      <c r="B14" s="5" t="n">
        <v>3842</v>
      </c>
      <c r="C14" s="5" t="n">
        <v>7718</v>
      </c>
      <c r="D14" s="5" t="n">
        <v>20407</v>
      </c>
      <c r="E14" s="5" t="n">
        <v>17561</v>
      </c>
    </row>
    <row r="15" spans="1:5">
      <c r="A15" s="3" t="s">
        <v>103</v>
      </c>
    </row>
    <row r="16" spans="1:5">
      <c r="A16" s="4" t="s">
        <v>104</v>
      </c>
      <c r="B16" s="5" t="n">
        <v>-2013</v>
      </c>
      <c r="C16" s="5" t="n">
        <v>-3257</v>
      </c>
      <c r="D16" s="5" t="n">
        <v>-5360</v>
      </c>
      <c r="E16" s="5" t="n">
        <v>-6242</v>
      </c>
    </row>
    <row r="17" spans="1:5">
      <c r="A17" s="4" t="s">
        <v>105</v>
      </c>
      <c r="B17" s="5" t="n">
        <v>-1794</v>
      </c>
      <c r="C17" s="5" t="n">
        <v>-12054</v>
      </c>
      <c r="D17" s="5" t="n">
        <v>-7150</v>
      </c>
      <c r="E17" s="5" t="n">
        <v>-16211</v>
      </c>
    </row>
    <row r="18" spans="1:5">
      <c r="A18" s="4" t="s">
        <v>106</v>
      </c>
      <c r="B18" s="5" t="n">
        <v>-908</v>
      </c>
      <c r="C18" s="5" t="n">
        <v>-3854</v>
      </c>
      <c r="D18" s="5" t="n">
        <v>-3249</v>
      </c>
      <c r="E18" s="5" t="n">
        <v>-5330</v>
      </c>
    </row>
    <row r="19" spans="1:5">
      <c r="A19" s="4" t="s">
        <v>107</v>
      </c>
      <c r="B19" s="4" t="s">
        <v>44</v>
      </c>
      <c r="C19" s="5" t="n">
        <v>-39</v>
      </c>
      <c r="D19" s="4" t="s">
        <v>44</v>
      </c>
      <c r="E19" s="5" t="n">
        <v>-200</v>
      </c>
    </row>
    <row r="20" spans="1:5">
      <c r="A20" s="4" t="s">
        <v>108</v>
      </c>
      <c r="B20" s="5" t="n">
        <v>-4715</v>
      </c>
      <c r="C20" s="5" t="n">
        <v>-19204</v>
      </c>
      <c r="D20" s="5" t="n">
        <v>-15759</v>
      </c>
      <c r="E20" s="5" t="n">
        <v>-27983</v>
      </c>
    </row>
    <row r="21" spans="1:5">
      <c r="A21" s="4" t="s">
        <v>109</v>
      </c>
      <c r="B21" s="4" t="s">
        <v>44</v>
      </c>
      <c r="C21" s="5" t="n">
        <v>3</v>
      </c>
      <c r="D21" s="4" t="s">
        <v>44</v>
      </c>
      <c r="E21" s="5" t="n">
        <v>270</v>
      </c>
    </row>
    <row r="22" spans="1:5">
      <c r="A22" s="4" t="s">
        <v>110</v>
      </c>
      <c r="B22" s="5" t="n">
        <v>-873</v>
      </c>
      <c r="C22" s="5" t="n">
        <v>-11483</v>
      </c>
      <c r="D22" s="5" t="n">
        <v>4648</v>
      </c>
      <c r="E22" s="5" t="n">
        <v>-10152</v>
      </c>
    </row>
    <row r="23" spans="1:5">
      <c r="A23" s="4" t="s">
        <v>111</v>
      </c>
      <c r="B23" s="5" t="n">
        <v>2</v>
      </c>
      <c r="C23" s="5" t="n">
        <v>2</v>
      </c>
      <c r="D23" s="5" t="n">
        <v>10</v>
      </c>
      <c r="E23" s="5" t="n">
        <v>12</v>
      </c>
    </row>
    <row r="24" spans="1:5">
      <c r="A24" s="4" t="s">
        <v>112</v>
      </c>
      <c r="B24" s="5" t="n">
        <v>-991</v>
      </c>
      <c r="C24" s="5" t="n">
        <v>-378</v>
      </c>
      <c r="D24" s="5" t="n">
        <v>-2353</v>
      </c>
      <c r="E24" s="5" t="n">
        <v>-1521</v>
      </c>
    </row>
    <row r="25" spans="1:5">
      <c r="A25" s="4" t="s">
        <v>113</v>
      </c>
      <c r="B25" s="5" t="n">
        <v>9</v>
      </c>
      <c r="C25" s="5" t="n">
        <v>222</v>
      </c>
      <c r="D25" s="5" t="n">
        <v>62</v>
      </c>
      <c r="E25" s="5" t="n">
        <v>576</v>
      </c>
    </row>
    <row r="26" spans="1:5">
      <c r="A26" s="4" t="s">
        <v>114</v>
      </c>
      <c r="B26" s="5" t="n">
        <v>-2</v>
      </c>
      <c r="C26" s="5" t="n">
        <v>184</v>
      </c>
      <c r="D26" s="5" t="n">
        <v>-49</v>
      </c>
      <c r="E26" s="5" t="n">
        <v>-92</v>
      </c>
    </row>
    <row r="27" spans="1:5">
      <c r="A27" s="4" t="s">
        <v>115</v>
      </c>
      <c r="B27" s="5" t="n">
        <v>41</v>
      </c>
      <c r="C27" s="5" t="n">
        <v>-54</v>
      </c>
      <c r="D27" s="5" t="n">
        <v>300</v>
      </c>
      <c r="E27" s="5" t="n">
        <v>-387</v>
      </c>
    </row>
    <row r="28" spans="1:5">
      <c r="A28" s="4" t="s">
        <v>116</v>
      </c>
      <c r="B28" s="5" t="n">
        <v>-1814</v>
      </c>
      <c r="C28" s="5" t="n">
        <v>-11507</v>
      </c>
      <c r="D28" s="5" t="n">
        <v>2618</v>
      </c>
      <c r="E28" s="5" t="n">
        <v>-11564</v>
      </c>
    </row>
    <row r="29" spans="1:5">
      <c r="A29" s="4" t="s">
        <v>117</v>
      </c>
      <c r="B29" s="5" t="n">
        <v>-396</v>
      </c>
      <c r="C29" s="5" t="n">
        <v>-58</v>
      </c>
      <c r="D29" s="5" t="n">
        <v>-1433</v>
      </c>
      <c r="E29" s="5" t="n">
        <v>-948</v>
      </c>
    </row>
    <row r="30" spans="1:5">
      <c r="A30" s="4" t="s">
        <v>118</v>
      </c>
      <c r="B30" s="5" t="n">
        <v>-2210</v>
      </c>
      <c r="C30" s="5" t="n">
        <v>-11565</v>
      </c>
      <c r="D30" s="5" t="n">
        <v>1185</v>
      </c>
      <c r="E30" s="5" t="n">
        <v>-12512</v>
      </c>
    </row>
    <row r="31" spans="1:5">
      <c r="A31" s="4" t="s">
        <v>119</v>
      </c>
      <c r="B31" s="5" t="n">
        <v>298</v>
      </c>
      <c r="C31" s="5" t="n">
        <v>250</v>
      </c>
      <c r="D31" s="5" t="n">
        <v>664</v>
      </c>
      <c r="E31" s="5" t="n">
        <v>369</v>
      </c>
    </row>
    <row r="32" spans="1:5">
      <c r="A32" s="4" t="s">
        <v>120</v>
      </c>
      <c r="B32" s="5" t="n">
        <v>-2508</v>
      </c>
      <c r="C32" s="5" t="n">
        <v>-11815</v>
      </c>
      <c r="D32" s="5" t="n">
        <v>521</v>
      </c>
      <c r="E32" s="5" t="n">
        <v>-12881</v>
      </c>
    </row>
    <row r="33" spans="1:5">
      <c r="A33" s="4" t="s">
        <v>121</v>
      </c>
      <c r="B33" s="4" t="s">
        <v>44</v>
      </c>
      <c r="C33" s="5" t="n">
        <v>-6508</v>
      </c>
      <c r="D33" s="4" t="s">
        <v>44</v>
      </c>
      <c r="E33" s="5" t="n">
        <v>-6956</v>
      </c>
    </row>
    <row r="34" spans="1:5">
      <c r="A34" s="4" t="s">
        <v>122</v>
      </c>
      <c r="B34" s="7" t="n">
        <v>-2508</v>
      </c>
      <c r="C34" s="7" t="n">
        <v>-18323</v>
      </c>
      <c r="D34" s="7" t="n">
        <v>521</v>
      </c>
      <c r="E34" s="7" t="n">
        <v>-19837</v>
      </c>
    </row>
    <row r="35" spans="1:5">
      <c r="A35" s="3" t="s">
        <v>123</v>
      </c>
    </row>
    <row r="36" spans="1:5">
      <c r="A36" s="4" t="s">
        <v>124</v>
      </c>
      <c r="B36" s="8" t="n">
        <v>-0.09</v>
      </c>
      <c r="C36" s="8" t="n">
        <v>-1.21</v>
      </c>
      <c r="D36" s="8" t="n">
        <v>0.02</v>
      </c>
      <c r="E36" s="9" t="n">
        <v>-2.5</v>
      </c>
    </row>
    <row r="37" spans="1:5">
      <c r="A37" s="4" t="s">
        <v>125</v>
      </c>
      <c r="B37" s="8" t="n">
        <v>-0.09</v>
      </c>
      <c r="C37" s="8" t="n">
        <v>-1.21</v>
      </c>
      <c r="D37" s="8" t="n">
        <v>0.02</v>
      </c>
      <c r="E37" s="9" t="n">
        <v>-2.5</v>
      </c>
    </row>
    <row r="38" spans="1:5">
      <c r="A38" s="3" t="s">
        <v>126</v>
      </c>
    </row>
    <row r="39" spans="1:5">
      <c r="A39" s="4" t="s">
        <v>124</v>
      </c>
      <c r="B39" s="5" t="n">
        <v>27692298</v>
      </c>
      <c r="C39" s="5" t="n">
        <v>15192929</v>
      </c>
      <c r="D39" s="5" t="n">
        <v>26977250</v>
      </c>
      <c r="E39" s="5" t="n">
        <v>7944290</v>
      </c>
    </row>
    <row r="40" spans="1:5">
      <c r="A40" s="4" t="s">
        <v>125</v>
      </c>
      <c r="B40" s="5" t="n">
        <v>27692298</v>
      </c>
      <c r="C40" s="5" t="n">
        <v>15192929</v>
      </c>
      <c r="D40" s="5" t="n">
        <v>27700203</v>
      </c>
      <c r="E40" s="5" t="n">
        <v>79442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294</v>
      </c>
      <c r="C1" s="2" t="s">
        <v>2</v>
      </c>
      <c r="D1" s="2" t="s">
        <v>29</v>
      </c>
    </row>
    <row r="2" spans="1:4">
      <c r="A2" s="3" t="s">
        <v>168</v>
      </c>
    </row>
    <row r="3" spans="1:4">
      <c r="A3" s="4" t="s">
        <v>295</v>
      </c>
      <c r="C3" s="7" t="n">
        <v>297</v>
      </c>
      <c r="D3" s="7" t="n">
        <v>312</v>
      </c>
    </row>
    <row r="4" spans="1:4">
      <c r="A4" s="4" t="s">
        <v>296</v>
      </c>
      <c r="B4" s="4" t="s">
        <v>297</v>
      </c>
      <c r="C4" s="5" t="n">
        <v>10086</v>
      </c>
      <c r="D4" s="4" t="s">
        <v>44</v>
      </c>
    </row>
    <row r="5" spans="1:4">
      <c r="A5" s="4" t="s">
        <v>298</v>
      </c>
      <c r="C5" s="5" t="n">
        <v>3488</v>
      </c>
      <c r="D5" s="5" t="n">
        <v>1008</v>
      </c>
    </row>
    <row r="6" spans="1:4">
      <c r="A6" s="4" t="s">
        <v>299</v>
      </c>
      <c r="C6" s="5" t="n">
        <v>16463</v>
      </c>
      <c r="D6" s="5" t="n">
        <v>3662</v>
      </c>
    </row>
    <row r="7" spans="1:4">
      <c r="A7" s="4" t="s">
        <v>300</v>
      </c>
      <c r="C7" s="5" t="n">
        <v>1052</v>
      </c>
      <c r="D7" s="5" t="n">
        <v>1203</v>
      </c>
    </row>
    <row r="8" spans="1:4">
      <c r="A8" s="4" t="s">
        <v>301</v>
      </c>
      <c r="C8" s="5" t="n">
        <v>2216</v>
      </c>
      <c r="D8" s="5" t="n">
        <v>2189</v>
      </c>
    </row>
    <row r="9" spans="1:4">
      <c r="A9" s="4" t="s">
        <v>302</v>
      </c>
      <c r="C9" s="4" t="s">
        <v>44</v>
      </c>
      <c r="D9" s="5" t="n">
        <v>1469</v>
      </c>
    </row>
    <row r="10" spans="1:4">
      <c r="A10" s="4" t="s">
        <v>303</v>
      </c>
      <c r="C10" s="5" t="n">
        <v>1398</v>
      </c>
      <c r="D10" s="5" t="n">
        <v>6318</v>
      </c>
    </row>
    <row r="11" spans="1:4">
      <c r="A11" s="4" t="s">
        <v>99</v>
      </c>
      <c r="C11" s="5" t="n">
        <v>157</v>
      </c>
      <c r="D11" s="5" t="n">
        <v>79</v>
      </c>
    </row>
    <row r="12" spans="1:4">
      <c r="A12" s="4" t="s">
        <v>37</v>
      </c>
      <c r="C12" s="7" t="n">
        <v>35157</v>
      </c>
      <c r="D12" s="7" t="n">
        <v>16240</v>
      </c>
    </row>
    <row r="13" spans="1:4"/>
    <row r="14" spans="1:4">
      <c r="A14" s="4" t="s">
        <v>297</v>
      </c>
      <c r="B14" s="4" t="s">
        <v>304</v>
      </c>
    </row>
  </sheetData>
  <mergeCells count="3">
    <mergeCell ref="A1:B1"/>
    <mergeCell ref="A13:C13"/>
    <mergeCell ref="B14:C1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305</v>
      </c>
      <c r="B1" s="2" t="s">
        <v>284</v>
      </c>
    </row>
    <row r="2" spans="1:2">
      <c r="B2" s="2" t="s">
        <v>306</v>
      </c>
    </row>
    <row r="3" spans="1:2">
      <c r="A3" s="3" t="s">
        <v>307</v>
      </c>
    </row>
    <row r="4" spans="1:2">
      <c r="A4" s="4" t="s">
        <v>308</v>
      </c>
      <c r="B4" s="5" t="n">
        <v>966136</v>
      </c>
    </row>
    <row r="5" spans="1:2">
      <c r="A5" s="4" t="s">
        <v>309</v>
      </c>
      <c r="B5" s="7" t="n">
        <v>1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10</v>
      </c>
      <c r="B1" s="2" t="s">
        <v>2</v>
      </c>
      <c r="C1" s="2" t="s">
        <v>29</v>
      </c>
    </row>
    <row r="2" spans="1:3">
      <c r="A2" s="3" t="s">
        <v>311</v>
      </c>
    </row>
    <row r="3" spans="1:3">
      <c r="A3" s="4" t="s">
        <v>312</v>
      </c>
      <c r="B3" s="7" t="n">
        <v>8199</v>
      </c>
      <c r="C3" s="7" t="n">
        <v>8542</v>
      </c>
    </row>
    <row r="4" spans="1:3">
      <c r="A4" s="4" t="s">
        <v>313</v>
      </c>
      <c r="B4" s="5" t="n">
        <v>-7191</v>
      </c>
      <c r="C4" s="5" t="n">
        <v>-7180</v>
      </c>
    </row>
    <row r="5" spans="1:3">
      <c r="A5" s="4" t="s">
        <v>40</v>
      </c>
      <c r="B5" s="5" t="n">
        <v>1008</v>
      </c>
      <c r="C5" s="5" t="n">
        <v>1362</v>
      </c>
    </row>
    <row r="6" spans="1:3">
      <c r="A6" s="4" t="s">
        <v>314</v>
      </c>
    </row>
    <row r="7" spans="1:3">
      <c r="A7" s="3" t="s">
        <v>311</v>
      </c>
    </row>
    <row r="8" spans="1:3">
      <c r="A8" s="4" t="s">
        <v>312</v>
      </c>
      <c r="B8" s="5" t="n">
        <v>886</v>
      </c>
      <c r="C8" s="5" t="n">
        <v>933</v>
      </c>
    </row>
    <row r="9" spans="1:3">
      <c r="A9" s="4" t="s">
        <v>315</v>
      </c>
    </row>
    <row r="10" spans="1:3">
      <c r="A10" s="3" t="s">
        <v>311</v>
      </c>
    </row>
    <row r="11" spans="1:3">
      <c r="A11" s="4" t="s">
        <v>312</v>
      </c>
      <c r="B11" s="5" t="n">
        <v>6166</v>
      </c>
      <c r="C11" s="5" t="n">
        <v>6458</v>
      </c>
    </row>
    <row r="12" spans="1:3">
      <c r="A12" s="4" t="s">
        <v>316</v>
      </c>
    </row>
    <row r="13" spans="1:3">
      <c r="A13" s="3" t="s">
        <v>311</v>
      </c>
    </row>
    <row r="14" spans="1:3">
      <c r="A14" s="4" t="s">
        <v>312</v>
      </c>
      <c r="B14" s="5" t="n">
        <v>900</v>
      </c>
      <c r="C14" s="5" t="n">
        <v>918</v>
      </c>
    </row>
    <row r="15" spans="1:3">
      <c r="A15" s="4" t="s">
        <v>317</v>
      </c>
    </row>
    <row r="16" spans="1:3">
      <c r="A16" s="3" t="s">
        <v>311</v>
      </c>
    </row>
    <row r="17" spans="1:3">
      <c r="A17" s="4" t="s">
        <v>312</v>
      </c>
      <c r="B17" s="7" t="n">
        <v>247</v>
      </c>
      <c r="C17" s="7" t="n">
        <v>2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18</v>
      </c>
      <c r="B1" s="2" t="s">
        <v>1</v>
      </c>
    </row>
    <row r="2" spans="1:3">
      <c r="B2" s="2" t="s">
        <v>2</v>
      </c>
      <c r="C2" s="2" t="s">
        <v>94</v>
      </c>
    </row>
    <row r="3" spans="1:3">
      <c r="A3" s="3" t="s">
        <v>319</v>
      </c>
    </row>
    <row r="4" spans="1:3">
      <c r="A4" s="4" t="s">
        <v>320</v>
      </c>
      <c r="B4" s="7" t="n">
        <v>307</v>
      </c>
      <c r="C4" s="7" t="n">
        <v>560</v>
      </c>
    </row>
    <row r="5" spans="1:3">
      <c r="A5" s="4" t="s">
        <v>321</v>
      </c>
    </row>
    <row r="6" spans="1:3">
      <c r="A6" s="3" t="s">
        <v>319</v>
      </c>
    </row>
    <row r="7" spans="1:3">
      <c r="A7" s="4" t="s">
        <v>320</v>
      </c>
      <c r="B7" s="5" t="n">
        <v>138</v>
      </c>
      <c r="C7" s="5" t="n">
        <v>169</v>
      </c>
    </row>
    <row r="8" spans="1:3">
      <c r="A8" s="4" t="s">
        <v>322</v>
      </c>
    </row>
    <row r="9" spans="1:3">
      <c r="A9" s="3" t="s">
        <v>319</v>
      </c>
    </row>
    <row r="10" spans="1:3">
      <c r="A10" s="4" t="s">
        <v>320</v>
      </c>
      <c r="B10" s="5" t="n">
        <v>11</v>
      </c>
      <c r="C10" s="5" t="n">
        <v>21</v>
      </c>
    </row>
    <row r="11" spans="1:3">
      <c r="A11" s="4" t="s">
        <v>323</v>
      </c>
    </row>
    <row r="12" spans="1:3">
      <c r="A12" s="3" t="s">
        <v>319</v>
      </c>
    </row>
    <row r="13" spans="1:3">
      <c r="A13" s="4" t="s">
        <v>320</v>
      </c>
      <c r="B13" s="5" t="n">
        <v>45</v>
      </c>
      <c r="C13" s="5" t="n">
        <v>182</v>
      </c>
    </row>
    <row r="14" spans="1:3">
      <c r="A14" s="4" t="s">
        <v>324</v>
      </c>
    </row>
    <row r="15" spans="1:3">
      <c r="A15" s="3" t="s">
        <v>319</v>
      </c>
    </row>
    <row r="16" spans="1:3">
      <c r="A16" s="4" t="s">
        <v>320</v>
      </c>
      <c r="B16" s="7" t="n">
        <v>113</v>
      </c>
      <c r="C16" s="7" t="n">
        <v>18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25</v>
      </c>
      <c r="B1" s="2" t="s">
        <v>1</v>
      </c>
    </row>
    <row r="2" spans="1:3">
      <c r="B2" s="2" t="s">
        <v>2</v>
      </c>
      <c r="C2" s="2" t="s">
        <v>94</v>
      </c>
    </row>
    <row r="3" spans="1:3">
      <c r="A3" s="3" t="s">
        <v>326</v>
      </c>
    </row>
    <row r="4" spans="1:3">
      <c r="A4" s="4" t="s">
        <v>327</v>
      </c>
      <c r="B4" s="7" t="n">
        <v>307</v>
      </c>
      <c r="C4" s="7" t="n">
        <v>56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28</v>
      </c>
      <c r="B1" s="2" t="s">
        <v>1</v>
      </c>
    </row>
    <row r="2" spans="1:3">
      <c r="B2" s="2" t="s">
        <v>2</v>
      </c>
      <c r="C2" s="2" t="s">
        <v>94</v>
      </c>
    </row>
    <row r="3" spans="1:3">
      <c r="A3" s="3" t="s">
        <v>329</v>
      </c>
    </row>
    <row r="4" spans="1:3">
      <c r="A4" s="4" t="s">
        <v>330</v>
      </c>
      <c r="B4" s="7" t="n">
        <v>20004</v>
      </c>
      <c r="C4" s="7" t="n">
        <v>15498</v>
      </c>
    </row>
    <row r="5" spans="1:3">
      <c r="A5" s="4" t="s">
        <v>331</v>
      </c>
      <c r="B5" s="5" t="n">
        <v>5810</v>
      </c>
      <c r="C5" s="5" t="n">
        <v>6521</v>
      </c>
    </row>
    <row r="6" spans="1:3">
      <c r="A6" s="4" t="s">
        <v>332</v>
      </c>
      <c r="B6" s="5" t="n">
        <v>-4708</v>
      </c>
      <c r="C6" s="5" t="n">
        <v>-2764</v>
      </c>
    </row>
    <row r="7" spans="1:3">
      <c r="A7" s="4" t="s">
        <v>333</v>
      </c>
      <c r="B7" s="5" t="n">
        <v>-733</v>
      </c>
      <c r="C7" s="5" t="n">
        <v>580</v>
      </c>
    </row>
    <row r="8" spans="1:3">
      <c r="A8" s="4" t="s">
        <v>334</v>
      </c>
      <c r="B8" s="5" t="n">
        <v>20373</v>
      </c>
      <c r="C8" s="5" t="n">
        <v>19835</v>
      </c>
    </row>
    <row r="9" spans="1:3">
      <c r="A9" s="4" t="s">
        <v>335</v>
      </c>
    </row>
    <row r="10" spans="1:3">
      <c r="A10" s="3" t="s">
        <v>329</v>
      </c>
    </row>
    <row r="11" spans="1:3">
      <c r="A11" s="4" t="s">
        <v>330</v>
      </c>
      <c r="B11" s="5" t="n">
        <v>2529</v>
      </c>
      <c r="C11" s="5" t="n">
        <v>2294</v>
      </c>
    </row>
    <row r="12" spans="1:3">
      <c r="A12" s="4" t="s">
        <v>331</v>
      </c>
      <c r="B12" s="5" t="n">
        <v>890</v>
      </c>
      <c r="C12" s="5" t="n">
        <v>109</v>
      </c>
    </row>
    <row r="13" spans="1:3">
      <c r="A13" s="4" t="s">
        <v>332</v>
      </c>
      <c r="B13" s="5" t="n">
        <v>-176</v>
      </c>
      <c r="C13" s="5" t="n">
        <v>-40</v>
      </c>
    </row>
    <row r="14" spans="1:3">
      <c r="A14" s="4" t="s">
        <v>333</v>
      </c>
      <c r="B14" s="5" t="n">
        <v>-126</v>
      </c>
      <c r="C14" s="5" t="n">
        <v>102</v>
      </c>
    </row>
    <row r="15" spans="1:3">
      <c r="A15" s="4" t="s">
        <v>334</v>
      </c>
      <c r="B15" s="5" t="n">
        <v>3117</v>
      </c>
      <c r="C15" s="5" t="n">
        <v>2465</v>
      </c>
    </row>
    <row r="16" spans="1:3">
      <c r="A16" s="4" t="s">
        <v>336</v>
      </c>
    </row>
    <row r="17" spans="1:3">
      <c r="A17" s="3" t="s">
        <v>329</v>
      </c>
    </row>
    <row r="18" spans="1:3">
      <c r="A18" s="4" t="s">
        <v>330</v>
      </c>
      <c r="B18" s="5" t="n">
        <v>11600</v>
      </c>
      <c r="C18" s="5" t="n">
        <v>6874</v>
      </c>
    </row>
    <row r="19" spans="1:3">
      <c r="A19" s="4" t="s">
        <v>331</v>
      </c>
      <c r="B19" s="5" t="n">
        <v>4920</v>
      </c>
      <c r="C19" s="5" t="n">
        <v>6412</v>
      </c>
    </row>
    <row r="20" spans="1:3">
      <c r="A20" s="4" t="s">
        <v>332</v>
      </c>
      <c r="B20" s="5" t="n">
        <v>-3851</v>
      </c>
      <c r="C20" s="5" t="n">
        <v>-2063</v>
      </c>
    </row>
    <row r="21" spans="1:3">
      <c r="A21" s="4" t="s">
        <v>333</v>
      </c>
      <c r="B21" s="5" t="n">
        <v>-312</v>
      </c>
      <c r="C21" s="5" t="n">
        <v>192</v>
      </c>
    </row>
    <row r="22" spans="1:3">
      <c r="A22" s="4" t="s">
        <v>334</v>
      </c>
      <c r="B22" s="5" t="n">
        <v>12357</v>
      </c>
      <c r="C22" s="5" t="n">
        <v>11415</v>
      </c>
    </row>
    <row r="23" spans="1:3">
      <c r="A23" s="4" t="s">
        <v>337</v>
      </c>
    </row>
    <row r="24" spans="1:3">
      <c r="A24" s="3" t="s">
        <v>329</v>
      </c>
    </row>
    <row r="25" spans="1:3">
      <c r="A25" s="4" t="s">
        <v>330</v>
      </c>
      <c r="B25" s="5" t="n">
        <v>5875</v>
      </c>
      <c r="C25" s="5" t="n">
        <v>6330</v>
      </c>
    </row>
    <row r="26" spans="1:3">
      <c r="A26" s="4" t="s">
        <v>331</v>
      </c>
      <c r="B26" s="4" t="s">
        <v>44</v>
      </c>
      <c r="C26" s="4" t="s">
        <v>44</v>
      </c>
    </row>
    <row r="27" spans="1:3">
      <c r="A27" s="4" t="s">
        <v>332</v>
      </c>
      <c r="B27" s="5" t="n">
        <v>-681</v>
      </c>
      <c r="C27" s="5" t="n">
        <v>-661</v>
      </c>
    </row>
    <row r="28" spans="1:3">
      <c r="A28" s="4" t="s">
        <v>333</v>
      </c>
      <c r="B28" s="5" t="n">
        <v>-295</v>
      </c>
      <c r="C28" s="5" t="n">
        <v>286</v>
      </c>
    </row>
    <row r="29" spans="1:3">
      <c r="A29" s="4" t="s">
        <v>334</v>
      </c>
      <c r="B29" s="7" t="n">
        <v>4899</v>
      </c>
      <c r="C29" s="7" t="n">
        <v>595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38</v>
      </c>
      <c r="B1" s="2" t="s">
        <v>1</v>
      </c>
    </row>
    <row r="2" spans="1:3">
      <c r="B2" s="2" t="s">
        <v>2</v>
      </c>
      <c r="C2" s="2" t="s">
        <v>94</v>
      </c>
    </row>
    <row r="3" spans="1:3">
      <c r="A3" s="3" t="s">
        <v>329</v>
      </c>
    </row>
    <row r="4" spans="1:3">
      <c r="A4" s="4" t="s">
        <v>339</v>
      </c>
      <c r="B4" s="7" t="n">
        <v>4708</v>
      </c>
      <c r="C4" s="7" t="n">
        <v>2764</v>
      </c>
    </row>
    <row r="5" spans="1:3">
      <c r="A5" s="4" t="s">
        <v>340</v>
      </c>
    </row>
    <row r="6" spans="1:3">
      <c r="A6" s="3" t="s">
        <v>329</v>
      </c>
    </row>
    <row r="7" spans="1:3">
      <c r="A7" s="4" t="s">
        <v>341</v>
      </c>
      <c r="B7" s="4" t="s">
        <v>342</v>
      </c>
    </row>
    <row r="8" spans="1:3">
      <c r="A8" s="4" t="s">
        <v>343</v>
      </c>
    </row>
    <row r="9" spans="1:3">
      <c r="A9" s="3" t="s">
        <v>329</v>
      </c>
    </row>
    <row r="10" spans="1:3">
      <c r="A10" s="4" t="s">
        <v>341</v>
      </c>
      <c r="B10" s="4" t="s">
        <v>34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345</v>
      </c>
      <c r="B1" s="2" t="s">
        <v>1</v>
      </c>
      <c r="C1" s="2" t="s">
        <v>78</v>
      </c>
    </row>
    <row r="2" spans="1:3">
      <c r="B2" s="2" t="s">
        <v>2</v>
      </c>
      <c r="C2" s="2" t="s">
        <v>29</v>
      </c>
    </row>
    <row r="3" spans="1:3">
      <c r="A3" s="3" t="s">
        <v>176</v>
      </c>
    </row>
    <row r="4" spans="1:3">
      <c r="A4" s="4" t="s">
        <v>346</v>
      </c>
      <c r="B4" s="7" t="n">
        <v>736</v>
      </c>
      <c r="C4" s="7" t="n">
        <v>693</v>
      </c>
    </row>
    <row r="5" spans="1:3">
      <c r="A5" s="4" t="s">
        <v>333</v>
      </c>
      <c r="B5" s="5" t="n">
        <v>-37</v>
      </c>
      <c r="C5" s="5" t="n">
        <v>43</v>
      </c>
    </row>
    <row r="6" spans="1:3">
      <c r="A6" s="4" t="s">
        <v>347</v>
      </c>
      <c r="B6" s="7" t="n">
        <v>699</v>
      </c>
      <c r="C6" s="7" t="n">
        <v>7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348</v>
      </c>
      <c r="B1" s="2" t="s">
        <v>284</v>
      </c>
      <c r="C1" s="2" t="s">
        <v>1</v>
      </c>
    </row>
    <row r="2" spans="1:3">
      <c r="B2" s="2" t="s">
        <v>349</v>
      </c>
      <c r="C2" s="2" t="s">
        <v>2</v>
      </c>
    </row>
    <row r="3" spans="1:3">
      <c r="A3" s="3" t="s">
        <v>350</v>
      </c>
    </row>
    <row r="4" spans="1:3">
      <c r="A4" s="4" t="s">
        <v>351</v>
      </c>
      <c r="C4" s="4" t="s">
        <v>352</v>
      </c>
    </row>
    <row r="5" spans="1:3">
      <c r="A5" s="4" t="s">
        <v>353</v>
      </c>
    </row>
    <row r="6" spans="1:3">
      <c r="A6" s="3" t="s">
        <v>350</v>
      </c>
    </row>
    <row r="7" spans="1:3">
      <c r="A7" s="4" t="s">
        <v>354</v>
      </c>
      <c r="B7" s="4" t="s">
        <v>355</v>
      </c>
    </row>
    <row r="8" spans="1:3">
      <c r="A8" s="4" t="s">
        <v>356</v>
      </c>
      <c r="B8" s="5" t="n">
        <v>473717</v>
      </c>
    </row>
    <row r="9" spans="1:3">
      <c r="A9" s="4" t="s">
        <v>357</v>
      </c>
      <c r="B9" s="7" t="n">
        <v>10000</v>
      </c>
    </row>
    <row r="10" spans="1:3">
      <c r="A10" s="4" t="s">
        <v>351</v>
      </c>
      <c r="B10" s="4" t="s">
        <v>3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59</v>
      </c>
      <c r="B1" s="2" t="s">
        <v>2</v>
      </c>
      <c r="C1" s="2" t="s">
        <v>29</v>
      </c>
    </row>
    <row r="2" spans="1:3">
      <c r="A2" s="3" t="s">
        <v>182</v>
      </c>
    </row>
    <row r="3" spans="1:3">
      <c r="A3" s="4" t="s">
        <v>360</v>
      </c>
      <c r="B3" s="7" t="n">
        <v>11490</v>
      </c>
      <c r="C3" s="7" t="n">
        <v>12648</v>
      </c>
    </row>
    <row r="4" spans="1:3">
      <c r="A4" s="4" t="s">
        <v>361</v>
      </c>
      <c r="B4" s="5" t="n">
        <v>5659</v>
      </c>
      <c r="C4" s="5" t="n">
        <v>5432</v>
      </c>
    </row>
    <row r="5" spans="1:3">
      <c r="A5" s="4" t="s">
        <v>362</v>
      </c>
      <c r="B5" s="7" t="n">
        <v>17149</v>
      </c>
      <c r="C5" s="7" t="n">
        <v>180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93</v>
      </c>
      <c r="D1" s="2" t="s">
        <v>1</v>
      </c>
    </row>
    <row r="2" spans="1:5">
      <c r="B2" s="2" t="s">
        <v>2</v>
      </c>
      <c r="C2" s="2" t="s">
        <v>94</v>
      </c>
      <c r="D2" s="2" t="s">
        <v>2</v>
      </c>
      <c r="E2" s="2" t="s">
        <v>94</v>
      </c>
    </row>
    <row r="3" spans="1:5">
      <c r="A3" s="3" t="s">
        <v>128</v>
      </c>
    </row>
    <row r="4" spans="1:5">
      <c r="A4" s="4" t="s">
        <v>118</v>
      </c>
      <c r="B4" s="7" t="n">
        <v>-2210</v>
      </c>
      <c r="C4" s="7" t="n">
        <v>-11565</v>
      </c>
      <c r="D4" s="7" t="n">
        <v>1185</v>
      </c>
      <c r="E4" s="7" t="n">
        <v>-12512</v>
      </c>
    </row>
    <row r="5" spans="1:5">
      <c r="A5" s="3" t="s">
        <v>129</v>
      </c>
    </row>
    <row r="6" spans="1:5">
      <c r="A6" s="4" t="s">
        <v>130</v>
      </c>
      <c r="B6" s="5" t="n">
        <v>-1901</v>
      </c>
      <c r="C6" s="5" t="n">
        <v>597</v>
      </c>
      <c r="D6" s="5" t="n">
        <v>-2888</v>
      </c>
      <c r="E6" s="5" t="n">
        <v>1448</v>
      </c>
    </row>
    <row r="7" spans="1:5">
      <c r="A7" s="4" t="s">
        <v>131</v>
      </c>
      <c r="B7" s="5" t="n">
        <v>-1901</v>
      </c>
      <c r="C7" s="5" t="n">
        <v>597</v>
      </c>
      <c r="D7" s="5" t="n">
        <v>-2888</v>
      </c>
      <c r="E7" s="5" t="n">
        <v>1448</v>
      </c>
    </row>
    <row r="8" spans="1:5">
      <c r="A8" s="4" t="s">
        <v>132</v>
      </c>
      <c r="B8" s="5" t="n">
        <v>-4111</v>
      </c>
      <c r="C8" s="5" t="n">
        <v>-10968</v>
      </c>
      <c r="D8" s="5" t="n">
        <v>-1703</v>
      </c>
      <c r="E8" s="5" t="n">
        <v>-11064</v>
      </c>
    </row>
    <row r="9" spans="1:5">
      <c r="A9" s="4" t="s">
        <v>133</v>
      </c>
      <c r="B9" s="5" t="n">
        <v>222</v>
      </c>
      <c r="C9" s="5" t="n">
        <v>250</v>
      </c>
      <c r="D9" s="5" t="n">
        <v>588</v>
      </c>
      <c r="E9" s="5" t="n">
        <v>369</v>
      </c>
    </row>
    <row r="10" spans="1:5">
      <c r="A10" s="4" t="s">
        <v>134</v>
      </c>
      <c r="B10" s="7" t="n">
        <v>-4333</v>
      </c>
      <c r="C10" s="7" t="n">
        <v>-11218</v>
      </c>
      <c r="D10" s="7" t="n">
        <v>-2291</v>
      </c>
      <c r="E10" s="7" t="n">
        <v>-1143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80"/>
    <col customWidth="1" max="5" min="5" width="80"/>
    <col customWidth="1" max="6" min="6" width="21"/>
  </cols>
  <sheetData>
    <row r="1" spans="1:6">
      <c r="A1" s="1" t="s">
        <v>363</v>
      </c>
      <c r="B1" s="2" t="s">
        <v>364</v>
      </c>
      <c r="C1" s="2" t="s">
        <v>365</v>
      </c>
      <c r="D1" s="2" t="s">
        <v>366</v>
      </c>
      <c r="E1" s="2" t="s">
        <v>367</v>
      </c>
      <c r="F1" s="2" t="s">
        <v>368</v>
      </c>
    </row>
    <row r="2" spans="1:6">
      <c r="A2" s="3" t="s">
        <v>369</v>
      </c>
    </row>
    <row r="3" spans="1:6">
      <c r="A3" s="4" t="s">
        <v>370</v>
      </c>
      <c r="E3" s="4" t="s">
        <v>371</v>
      </c>
      <c r="F3" s="4" t="s">
        <v>372</v>
      </c>
    </row>
    <row r="4" spans="1:6">
      <c r="A4" s="4" t="s">
        <v>373</v>
      </c>
      <c r="E4" s="4" t="s">
        <v>374</v>
      </c>
    </row>
    <row r="5" spans="1:6">
      <c r="A5" s="4" t="s">
        <v>375</v>
      </c>
      <c r="E5" s="7" t="n">
        <v>11490</v>
      </c>
      <c r="F5" s="7" t="n">
        <v>12648</v>
      </c>
    </row>
    <row r="6" spans="1:6">
      <c r="A6" s="4" t="s">
        <v>351</v>
      </c>
      <c r="E6" s="4" t="s">
        <v>352</v>
      </c>
    </row>
    <row r="7" spans="1:6">
      <c r="A7" s="4" t="s">
        <v>33</v>
      </c>
      <c r="E7" s="7" t="n">
        <v>29861</v>
      </c>
    </row>
    <row r="8" spans="1:6">
      <c r="A8" s="4" t="s">
        <v>376</v>
      </c>
      <c r="E8" s="5" t="n">
        <v>5659</v>
      </c>
    </row>
    <row r="9" spans="1:6">
      <c r="A9" s="4" t="s">
        <v>377</v>
      </c>
      <c r="E9" s="4" t="s">
        <v>44</v>
      </c>
      <c r="F9" s="7" t="n">
        <v>404</v>
      </c>
    </row>
    <row r="10" spans="1:6">
      <c r="A10" s="4" t="s">
        <v>378</v>
      </c>
    </row>
    <row r="11" spans="1:6">
      <c r="A11" s="3" t="s">
        <v>369</v>
      </c>
    </row>
    <row r="12" spans="1:6">
      <c r="A12" s="4" t="s">
        <v>373</v>
      </c>
      <c r="C12" s="4" t="s">
        <v>379</v>
      </c>
    </row>
    <row r="13" spans="1:6">
      <c r="A13" s="4" t="s">
        <v>375</v>
      </c>
      <c r="C13" s="7" t="n">
        <v>5000</v>
      </c>
    </row>
    <row r="14" spans="1:6">
      <c r="A14" s="4" t="s">
        <v>380</v>
      </c>
      <c r="E14" s="5" t="n">
        <v>2477</v>
      </c>
    </row>
    <row r="15" spans="1:6">
      <c r="A15" s="4" t="s">
        <v>381</v>
      </c>
      <c r="C15" s="4" t="s">
        <v>382</v>
      </c>
    </row>
    <row r="16" spans="1:6">
      <c r="A16" s="4" t="s">
        <v>383</v>
      </c>
      <c r="C16" s="4" t="s">
        <v>384</v>
      </c>
    </row>
    <row r="17" spans="1:6">
      <c r="A17" s="4" t="s">
        <v>385</v>
      </c>
    </row>
    <row r="18" spans="1:6">
      <c r="A18" s="3" t="s">
        <v>369</v>
      </c>
    </row>
    <row r="19" spans="1:6">
      <c r="A19" s="4" t="s">
        <v>381</v>
      </c>
      <c r="B19" s="4" t="s">
        <v>386</v>
      </c>
      <c r="D19" s="4" t="s">
        <v>387</v>
      </c>
    </row>
    <row r="20" spans="1:6">
      <c r="A20" s="4" t="s">
        <v>388</v>
      </c>
      <c r="E20" s="5" t="n">
        <v>5991</v>
      </c>
    </row>
    <row r="21" spans="1:6">
      <c r="A21" s="4" t="s">
        <v>389</v>
      </c>
      <c r="B21" s="4" t="s">
        <v>390</v>
      </c>
      <c r="D21" s="4" t="s">
        <v>390</v>
      </c>
    </row>
    <row r="22" spans="1:6">
      <c r="A22" s="4" t="s">
        <v>391</v>
      </c>
      <c r="B22" s="4" t="s">
        <v>392</v>
      </c>
    </row>
    <row r="23" spans="1:6">
      <c r="A23" s="4" t="s">
        <v>393</v>
      </c>
      <c r="B23" s="4" t="s">
        <v>394</v>
      </c>
      <c r="D23" s="4" t="s">
        <v>395</v>
      </c>
    </row>
    <row r="24" spans="1:6">
      <c r="A24" s="4" t="s">
        <v>396</v>
      </c>
      <c r="B24" s="10" t="n">
        <v>25000000</v>
      </c>
    </row>
    <row r="25" spans="1:6">
      <c r="A25" s="4" t="s">
        <v>397</v>
      </c>
    </row>
    <row r="26" spans="1:6">
      <c r="A26" s="3" t="s">
        <v>369</v>
      </c>
    </row>
    <row r="27" spans="1:6">
      <c r="A27" s="4" t="s">
        <v>376</v>
      </c>
      <c r="D27" s="7" t="n">
        <v>6000</v>
      </c>
    </row>
    <row r="28" spans="1:6">
      <c r="A28" s="4" t="s">
        <v>398</v>
      </c>
    </row>
    <row r="29" spans="1:6">
      <c r="A29" s="3" t="s">
        <v>369</v>
      </c>
    </row>
    <row r="30" spans="1:6">
      <c r="A30" s="4" t="s">
        <v>376</v>
      </c>
      <c r="D30" s="7" t="n">
        <v>1000</v>
      </c>
    </row>
    <row r="31" spans="1:6">
      <c r="A31" s="4" t="s">
        <v>399</v>
      </c>
    </row>
    <row r="32" spans="1:6">
      <c r="A32" s="3" t="s">
        <v>369</v>
      </c>
    </row>
    <row r="33" spans="1:6">
      <c r="A33" s="4" t="s">
        <v>376</v>
      </c>
      <c r="E33" s="7" t="n">
        <v>26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00</v>
      </c>
      <c r="B1" s="2" t="s">
        <v>2</v>
      </c>
      <c r="C1" s="2" t="s">
        <v>29</v>
      </c>
    </row>
    <row r="2" spans="1:3">
      <c r="A2" s="3" t="s">
        <v>189</v>
      </c>
    </row>
    <row r="3" spans="1:3">
      <c r="A3" s="4" t="s">
        <v>401</v>
      </c>
      <c r="B3" s="7" t="n">
        <v>3128</v>
      </c>
      <c r="C3" s="7" t="n">
        <v>2030</v>
      </c>
    </row>
    <row r="4" spans="1:3">
      <c r="A4" s="4" t="s">
        <v>402</v>
      </c>
      <c r="B4" s="5" t="n">
        <v>3426</v>
      </c>
      <c r="C4" s="4" t="s">
        <v>44</v>
      </c>
    </row>
    <row r="5" spans="1:3">
      <c r="A5" s="4" t="s">
        <v>403</v>
      </c>
      <c r="B5" s="5" t="n">
        <v>2241</v>
      </c>
      <c r="C5" s="5" t="n">
        <v>2473</v>
      </c>
    </row>
    <row r="6" spans="1:3">
      <c r="A6" s="4" t="s">
        <v>404</v>
      </c>
      <c r="B6" s="5" t="n">
        <v>855</v>
      </c>
      <c r="C6" s="5" t="n">
        <v>711</v>
      </c>
    </row>
    <row r="7" spans="1:3">
      <c r="A7" s="4" t="s">
        <v>405</v>
      </c>
      <c r="B7" s="5" t="n">
        <v>49</v>
      </c>
      <c r="C7" s="5" t="n">
        <v>52</v>
      </c>
    </row>
    <row r="8" spans="1:3">
      <c r="A8" s="4" t="s">
        <v>406</v>
      </c>
      <c r="B8" s="5" t="n">
        <v>3203</v>
      </c>
      <c r="C8" s="5" t="n">
        <v>3161</v>
      </c>
    </row>
    <row r="9" spans="1:3">
      <c r="A9" s="4" t="s">
        <v>407</v>
      </c>
      <c r="B9" s="5" t="n">
        <v>4082</v>
      </c>
      <c r="C9" s="5" t="n">
        <v>3509</v>
      </c>
    </row>
    <row r="10" spans="1:3">
      <c r="A10" s="4" t="s">
        <v>408</v>
      </c>
      <c r="B10" s="5" t="n">
        <v>1000</v>
      </c>
      <c r="C10" s="4" t="s">
        <v>44</v>
      </c>
    </row>
    <row r="11" spans="1:3">
      <c r="A11" s="4" t="s">
        <v>99</v>
      </c>
      <c r="B11" s="5" t="n">
        <v>491</v>
      </c>
      <c r="C11" s="5" t="n">
        <v>227</v>
      </c>
    </row>
    <row r="12" spans="1:3">
      <c r="A12" s="4" t="s">
        <v>409</v>
      </c>
      <c r="B12" s="7" t="n">
        <v>18475</v>
      </c>
      <c r="C12" s="7" t="n">
        <v>121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10</v>
      </c>
      <c r="B1" s="2" t="s">
        <v>1</v>
      </c>
    </row>
    <row r="2" spans="1:3">
      <c r="B2" s="2" t="s">
        <v>2</v>
      </c>
      <c r="C2" s="2" t="s">
        <v>94</v>
      </c>
    </row>
    <row r="3" spans="1:3">
      <c r="A3" s="3" t="s">
        <v>193</v>
      </c>
    </row>
    <row r="4" spans="1:3">
      <c r="A4" s="4" t="s">
        <v>346</v>
      </c>
      <c r="B4" s="7" t="n">
        <v>1957</v>
      </c>
      <c r="C4" s="7" t="n">
        <v>2108</v>
      </c>
    </row>
    <row r="5" spans="1:3">
      <c r="A5" s="4" t="s">
        <v>411</v>
      </c>
      <c r="B5" s="4" t="s">
        <v>44</v>
      </c>
      <c r="C5" s="5" t="n">
        <v>-270</v>
      </c>
    </row>
    <row r="6" spans="1:3">
      <c r="A6" s="4" t="s">
        <v>333</v>
      </c>
      <c r="B6" s="5" t="n">
        <v>-98</v>
      </c>
      <c r="C6" s="5" t="n">
        <v>89</v>
      </c>
    </row>
    <row r="7" spans="1:3">
      <c r="A7" s="4" t="s">
        <v>412</v>
      </c>
      <c r="B7" s="7" t="n">
        <v>1859</v>
      </c>
      <c r="C7" s="7" t="n">
        <v>192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413</v>
      </c>
      <c r="B1" s="2" t="s">
        <v>1</v>
      </c>
      <c r="C1" s="2" t="s">
        <v>78</v>
      </c>
    </row>
    <row r="2" spans="1:3">
      <c r="B2" s="2" t="s">
        <v>2</v>
      </c>
      <c r="C2" s="2" t="s">
        <v>29</v>
      </c>
    </row>
    <row r="3" spans="1:3">
      <c r="A3" s="3" t="s">
        <v>414</v>
      </c>
    </row>
    <row r="4" spans="1:3">
      <c r="A4" s="4" t="s">
        <v>415</v>
      </c>
      <c r="B4" s="7" t="n">
        <v>-507</v>
      </c>
      <c r="C4" s="7" t="n">
        <v>-2626</v>
      </c>
    </row>
    <row r="5" spans="1:3">
      <c r="A5" s="4" t="s">
        <v>416</v>
      </c>
      <c r="B5" s="5" t="n">
        <v>-2812</v>
      </c>
      <c r="C5" s="5" t="n">
        <v>2119</v>
      </c>
    </row>
    <row r="6" spans="1:3">
      <c r="A6" s="4" t="s">
        <v>417</v>
      </c>
      <c r="B6" s="5" t="n">
        <v>-3319</v>
      </c>
      <c r="C6" s="5" t="n">
        <v>-507</v>
      </c>
    </row>
    <row r="7" spans="1:3">
      <c r="A7" s="4" t="s">
        <v>418</v>
      </c>
    </row>
    <row r="8" spans="1:3">
      <c r="A8" s="3" t="s">
        <v>414</v>
      </c>
    </row>
    <row r="9" spans="1:3">
      <c r="A9" s="4" t="s">
        <v>415</v>
      </c>
      <c r="B9" s="5" t="n">
        <v>-507</v>
      </c>
      <c r="C9" s="5" t="n">
        <v>-2626</v>
      </c>
    </row>
    <row r="10" spans="1:3">
      <c r="A10" s="4" t="s">
        <v>416</v>
      </c>
      <c r="B10" s="5" t="n">
        <v>-2812</v>
      </c>
      <c r="C10" s="5" t="n">
        <v>2119</v>
      </c>
    </row>
    <row r="11" spans="1:3">
      <c r="A11" s="4" t="s">
        <v>417</v>
      </c>
      <c r="B11" s="7" t="n">
        <v>-3319</v>
      </c>
      <c r="C11" s="7" t="n">
        <v>-5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19</v>
      </c>
      <c r="B1" s="2" t="s">
        <v>1</v>
      </c>
    </row>
    <row r="2" spans="1:3">
      <c r="B2" s="2" t="s">
        <v>2</v>
      </c>
      <c r="C2" s="2" t="s">
        <v>94</v>
      </c>
    </row>
    <row r="3" spans="1:3">
      <c r="A3" s="3" t="s">
        <v>420</v>
      </c>
    </row>
    <row r="4" spans="1:3">
      <c r="A4" s="4" t="s">
        <v>421</v>
      </c>
      <c r="B4" s="7" t="n">
        <v>2188</v>
      </c>
      <c r="C4" s="7" t="n">
        <v>171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422</v>
      </c>
      <c r="B1" s="2" t="s">
        <v>1</v>
      </c>
    </row>
    <row r="2" spans="1:3">
      <c r="B2" s="2" t="s">
        <v>2</v>
      </c>
      <c r="C2" s="2" t="s">
        <v>94</v>
      </c>
    </row>
    <row r="3" spans="1:3">
      <c r="A3" s="3" t="s">
        <v>423</v>
      </c>
    </row>
    <row r="4" spans="1:3">
      <c r="A4" s="4" t="s">
        <v>424</v>
      </c>
      <c r="B4" s="7" t="n">
        <v>-1859</v>
      </c>
      <c r="C4" s="7" t="n">
        <v>-8763</v>
      </c>
    </row>
    <row r="5" spans="1:3">
      <c r="A5" s="4" t="s">
        <v>425</v>
      </c>
      <c r="B5" s="5" t="n">
        <v>4477</v>
      </c>
      <c r="C5" s="5" t="n">
        <v>-2801</v>
      </c>
    </row>
    <row r="6" spans="1:3">
      <c r="A6" s="4" t="s">
        <v>426</v>
      </c>
      <c r="B6" s="7" t="n">
        <v>2618</v>
      </c>
      <c r="C6" s="7" t="n">
        <v>-1156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427</v>
      </c>
      <c r="B1" s="2" t="s">
        <v>93</v>
      </c>
      <c r="D1" s="2" t="s">
        <v>1</v>
      </c>
    </row>
    <row r="2" spans="1:5">
      <c r="B2" s="2" t="s">
        <v>2</v>
      </c>
      <c r="C2" s="2" t="s">
        <v>94</v>
      </c>
      <c r="D2" s="2" t="s">
        <v>2</v>
      </c>
      <c r="E2" s="2" t="s">
        <v>94</v>
      </c>
    </row>
    <row r="3" spans="1:5">
      <c r="A3" s="3" t="s">
        <v>428</v>
      </c>
    </row>
    <row r="4" spans="1:5">
      <c r="A4" s="4" t="s">
        <v>429</v>
      </c>
      <c r="D4" s="7" t="n">
        <v>-581</v>
      </c>
      <c r="E4" s="7" t="n">
        <v>-1026</v>
      </c>
    </row>
    <row r="5" spans="1:5">
      <c r="A5" s="4" t="s">
        <v>430</v>
      </c>
      <c r="D5" s="5" t="n">
        <v>-852</v>
      </c>
      <c r="E5" s="5" t="n">
        <v>78</v>
      </c>
    </row>
    <row r="6" spans="1:5">
      <c r="A6" s="4" t="s">
        <v>117</v>
      </c>
      <c r="B6" s="7" t="n">
        <v>-396</v>
      </c>
      <c r="C6" s="7" t="n">
        <v>-58</v>
      </c>
      <c r="D6" s="7" t="n">
        <v>-1433</v>
      </c>
      <c r="E6" s="7" t="n">
        <v>-94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31</v>
      </c>
      <c r="B1" s="2" t="s">
        <v>93</v>
      </c>
      <c r="D1" s="2" t="s">
        <v>1</v>
      </c>
    </row>
    <row r="2" spans="1:5">
      <c r="B2" s="2" t="s">
        <v>2</v>
      </c>
      <c r="C2" s="2" t="s">
        <v>94</v>
      </c>
      <c r="D2" s="2" t="s">
        <v>2</v>
      </c>
      <c r="E2" s="2" t="s">
        <v>94</v>
      </c>
    </row>
    <row r="3" spans="1:5">
      <c r="A3" s="3" t="s">
        <v>205</v>
      </c>
    </row>
    <row r="4" spans="1:5">
      <c r="A4" s="4" t="s">
        <v>116</v>
      </c>
      <c r="B4" s="7" t="n">
        <v>-1814</v>
      </c>
      <c r="C4" s="7" t="n">
        <v>-11507</v>
      </c>
      <c r="D4" s="7" t="n">
        <v>2618</v>
      </c>
      <c r="E4" s="7" t="n">
        <v>-11564</v>
      </c>
    </row>
    <row r="5" spans="1:5">
      <c r="A5" s="4" t="s">
        <v>432</v>
      </c>
      <c r="D5" s="5" t="n">
        <v>-654</v>
      </c>
      <c r="E5" s="5" t="n">
        <v>697</v>
      </c>
    </row>
    <row r="6" spans="1:5">
      <c r="A6" s="4" t="s">
        <v>433</v>
      </c>
      <c r="D6" s="5" t="n">
        <v>575</v>
      </c>
      <c r="E6" s="5" t="n">
        <v>-360</v>
      </c>
    </row>
    <row r="7" spans="1:5">
      <c r="A7" s="4" t="s">
        <v>434</v>
      </c>
      <c r="D7" s="4" t="s">
        <v>44</v>
      </c>
      <c r="E7" s="5" t="n">
        <v>67</v>
      </c>
    </row>
    <row r="8" spans="1:5">
      <c r="A8" s="4" t="s">
        <v>435</v>
      </c>
      <c r="D8" s="5" t="n">
        <v>689</v>
      </c>
      <c r="E8" s="5" t="n">
        <v>-113</v>
      </c>
    </row>
    <row r="9" spans="1:5">
      <c r="A9" s="4" t="s">
        <v>436</v>
      </c>
      <c r="D9" s="5" t="n">
        <v>-340</v>
      </c>
      <c r="E9" s="5" t="n">
        <v>-241</v>
      </c>
    </row>
    <row r="10" spans="1:5">
      <c r="A10" s="4" t="s">
        <v>437</v>
      </c>
      <c r="D10" s="5" t="n">
        <v>-573</v>
      </c>
      <c r="E10" s="5" t="n">
        <v>-291</v>
      </c>
    </row>
    <row r="11" spans="1:5">
      <c r="A11" s="4" t="s">
        <v>438</v>
      </c>
      <c r="D11" s="5" t="n">
        <v>-16</v>
      </c>
      <c r="E11" s="5" t="n">
        <v>-611</v>
      </c>
    </row>
    <row r="12" spans="1:5">
      <c r="A12" s="4" t="s">
        <v>439</v>
      </c>
      <c r="D12" s="5" t="n">
        <v>-838</v>
      </c>
      <c r="E12" s="4" t="s">
        <v>44</v>
      </c>
    </row>
    <row r="13" spans="1:5">
      <c r="A13" s="4" t="s">
        <v>440</v>
      </c>
      <c r="D13" s="5" t="n">
        <v>-276</v>
      </c>
      <c r="E13" s="5" t="n">
        <v>-96</v>
      </c>
    </row>
    <row r="14" spans="1:5">
      <c r="A14" s="4" t="s">
        <v>441</v>
      </c>
      <c r="B14" s="7" t="n">
        <v>-396</v>
      </c>
      <c r="C14" s="7" t="n">
        <v>-58</v>
      </c>
      <c r="D14" s="7" t="n">
        <v>-1433</v>
      </c>
      <c r="E14" s="7" t="n">
        <v>-94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42</v>
      </c>
      <c r="B1" s="2" t="s">
        <v>2</v>
      </c>
      <c r="C1" s="2" t="s">
        <v>29</v>
      </c>
    </row>
    <row r="2" spans="1:3">
      <c r="A2" s="3" t="s">
        <v>45</v>
      </c>
    </row>
    <row r="3" spans="1:3">
      <c r="A3" s="4" t="s">
        <v>443</v>
      </c>
      <c r="B3" s="7" t="n">
        <v>218</v>
      </c>
      <c r="C3" s="7" t="n">
        <v>229</v>
      </c>
    </row>
    <row r="4" spans="1:3">
      <c r="A4" s="4" t="s">
        <v>444</v>
      </c>
      <c r="B4" s="5" t="n">
        <v>66</v>
      </c>
      <c r="C4" s="4" t="s">
        <v>44</v>
      </c>
    </row>
    <row r="5" spans="1:3">
      <c r="A5" s="4" t="s">
        <v>445</v>
      </c>
      <c r="B5" s="5" t="n">
        <v>313</v>
      </c>
      <c r="C5" s="5" t="n">
        <v>165</v>
      </c>
    </row>
    <row r="6" spans="1:3">
      <c r="A6" s="4" t="s">
        <v>446</v>
      </c>
      <c r="B6" s="5" t="n">
        <v>14</v>
      </c>
      <c r="C6" s="5" t="n">
        <v>14</v>
      </c>
    </row>
    <row r="7" spans="1:3">
      <c r="A7" s="4" t="s">
        <v>447</v>
      </c>
      <c r="B7" s="5" t="n">
        <v>14265</v>
      </c>
      <c r="C7" s="5" t="n">
        <v>14769</v>
      </c>
    </row>
    <row r="8" spans="1:3">
      <c r="A8" s="4" t="s">
        <v>448</v>
      </c>
      <c r="B8" s="5" t="n">
        <v>-13730</v>
      </c>
      <c r="C8" s="5" t="n">
        <v>-13714</v>
      </c>
    </row>
    <row r="9" spans="1:3">
      <c r="A9" s="4" t="s">
        <v>449</v>
      </c>
      <c r="B9" s="5" t="n">
        <v>1146</v>
      </c>
      <c r="C9" s="5" t="n">
        <v>1463</v>
      </c>
    </row>
    <row r="10" spans="1:3">
      <c r="A10" s="3" t="s">
        <v>450</v>
      </c>
    </row>
    <row r="11" spans="1:3">
      <c r="A11" s="4" t="s">
        <v>451</v>
      </c>
      <c r="B11" s="5" t="n">
        <v>1710</v>
      </c>
      <c r="C11" s="5" t="n">
        <v>2004</v>
      </c>
    </row>
    <row r="12" spans="1:3">
      <c r="A12" s="4" t="s">
        <v>36</v>
      </c>
      <c r="B12" s="5" t="n">
        <v>2260</v>
      </c>
      <c r="C12" s="5" t="n">
        <v>1551</v>
      </c>
    </row>
    <row r="13" spans="1:3">
      <c r="A13" s="4" t="s">
        <v>452</v>
      </c>
      <c r="B13" s="7" t="n">
        <v>3970</v>
      </c>
      <c r="C13" s="7" t="n">
        <v>35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53</v>
      </c>
      <c r="B1" s="2" t="s">
        <v>1</v>
      </c>
    </row>
    <row r="2" spans="1:3">
      <c r="B2" s="2" t="s">
        <v>2</v>
      </c>
      <c r="C2" s="2" t="s">
        <v>94</v>
      </c>
    </row>
    <row r="3" spans="1:3">
      <c r="A3" s="3" t="s">
        <v>454</v>
      </c>
    </row>
    <row r="4" spans="1:3">
      <c r="A4" s="4" t="s">
        <v>455</v>
      </c>
      <c r="B4" s="7" t="n">
        <v>2121</v>
      </c>
    </row>
    <row r="5" spans="1:3">
      <c r="A5" s="4" t="s">
        <v>456</v>
      </c>
      <c r="B5" s="5" t="n">
        <v>3168</v>
      </c>
    </row>
    <row r="6" spans="1:3">
      <c r="A6" s="4" t="s">
        <v>457</v>
      </c>
    </row>
    <row r="7" spans="1:3">
      <c r="A7" s="3" t="s">
        <v>454</v>
      </c>
    </row>
    <row r="8" spans="1:3">
      <c r="A8" s="4" t="s">
        <v>455</v>
      </c>
      <c r="B8" s="5" t="n">
        <v>4547</v>
      </c>
      <c r="C8" s="7" t="n">
        <v>4053</v>
      </c>
    </row>
    <row r="9" spans="1:3">
      <c r="A9" s="4" t="s">
        <v>458</v>
      </c>
      <c r="B9" s="5" t="n">
        <v>1082</v>
      </c>
      <c r="C9" s="5" t="n">
        <v>358</v>
      </c>
    </row>
    <row r="10" spans="1:3">
      <c r="A10" s="4" t="s">
        <v>333</v>
      </c>
      <c r="B10" s="5" t="n">
        <v>-228</v>
      </c>
      <c r="C10" s="4" t="s">
        <v>44</v>
      </c>
    </row>
    <row r="11" spans="1:3">
      <c r="A11" s="4" t="s">
        <v>456</v>
      </c>
      <c r="B11" s="7" t="n">
        <v>5401</v>
      </c>
      <c r="C11" s="7" t="n">
        <v>44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94</v>
      </c>
    </row>
    <row r="3" spans="1:3">
      <c r="A3" s="3" t="s">
        <v>136</v>
      </c>
    </row>
    <row r="4" spans="1:3">
      <c r="A4" s="4" t="s">
        <v>137</v>
      </c>
      <c r="B4" s="7" t="n">
        <v>5973</v>
      </c>
      <c r="C4" s="7" t="n">
        <v>-9944</v>
      </c>
    </row>
    <row r="5" spans="1:3">
      <c r="A5" s="3" t="s">
        <v>138</v>
      </c>
    </row>
    <row r="6" spans="1:3">
      <c r="A6" s="4" t="s">
        <v>139</v>
      </c>
      <c r="B6" s="5" t="n">
        <v>-156</v>
      </c>
      <c r="C6" s="5" t="n">
        <v>-326</v>
      </c>
    </row>
    <row r="7" spans="1:3">
      <c r="A7" s="4" t="s">
        <v>140</v>
      </c>
      <c r="B7" s="5" t="n">
        <v>-5810</v>
      </c>
      <c r="C7" s="5" t="n">
        <v>-6521</v>
      </c>
    </row>
    <row r="8" spans="1:3">
      <c r="A8" s="4" t="s">
        <v>141</v>
      </c>
      <c r="B8" s="5" t="n">
        <v>1469</v>
      </c>
      <c r="C8" s="5" t="n">
        <v>371</v>
      </c>
    </row>
    <row r="9" spans="1:3">
      <c r="A9" s="4" t="s">
        <v>142</v>
      </c>
      <c r="B9" s="5" t="n">
        <v>-4497</v>
      </c>
      <c r="C9" s="5" t="n">
        <v>-6476</v>
      </c>
    </row>
    <row r="10" spans="1:3">
      <c r="A10" s="3" t="s">
        <v>143</v>
      </c>
    </row>
    <row r="11" spans="1:3">
      <c r="A11" s="4" t="s">
        <v>144</v>
      </c>
      <c r="B11" s="5" t="n">
        <v>-10070</v>
      </c>
      <c r="C11" s="4" t="s">
        <v>44</v>
      </c>
    </row>
    <row r="12" spans="1:3">
      <c r="A12" s="4" t="s">
        <v>145</v>
      </c>
      <c r="B12" s="4" t="s">
        <v>44</v>
      </c>
      <c r="C12" s="5" t="n">
        <v>18034</v>
      </c>
    </row>
    <row r="13" spans="1:3">
      <c r="A13" s="4" t="s">
        <v>146</v>
      </c>
      <c r="B13" s="4" t="s">
        <v>44</v>
      </c>
      <c r="C13" s="5" t="n">
        <v>62</v>
      </c>
    </row>
    <row r="14" spans="1:3">
      <c r="A14" s="4" t="s">
        <v>147</v>
      </c>
      <c r="B14" s="4" t="s">
        <v>44</v>
      </c>
      <c r="C14" s="5" t="n">
        <v>9000</v>
      </c>
    </row>
    <row r="15" spans="1:3">
      <c r="A15" s="4" t="s">
        <v>148</v>
      </c>
      <c r="B15" s="4" t="s">
        <v>44</v>
      </c>
      <c r="C15" s="5" t="n">
        <v>8</v>
      </c>
    </row>
    <row r="16" spans="1:3">
      <c r="A16" s="4" t="s">
        <v>149</v>
      </c>
      <c r="B16" s="4" t="s">
        <v>44</v>
      </c>
      <c r="C16" s="5" t="n">
        <v>-312</v>
      </c>
    </row>
    <row r="17" spans="1:3">
      <c r="A17" s="4" t="s">
        <v>150</v>
      </c>
      <c r="B17" s="5" t="n">
        <v>1498</v>
      </c>
      <c r="C17" s="5" t="n">
        <v>5388</v>
      </c>
    </row>
    <row r="18" spans="1:3">
      <c r="A18" s="4" t="s">
        <v>151</v>
      </c>
      <c r="B18" s="5" t="n">
        <v>-2477</v>
      </c>
      <c r="C18" s="5" t="n">
        <v>-4005</v>
      </c>
    </row>
    <row r="19" spans="1:3">
      <c r="A19" s="4" t="s">
        <v>152</v>
      </c>
      <c r="B19" s="5" t="n">
        <v>2955</v>
      </c>
      <c r="C19" s="5" t="n">
        <v>2000</v>
      </c>
    </row>
    <row r="20" spans="1:3">
      <c r="A20" s="4" t="s">
        <v>153</v>
      </c>
      <c r="B20" s="5" t="n">
        <v>-3000</v>
      </c>
      <c r="C20" s="5" t="n">
        <v>-1881</v>
      </c>
    </row>
    <row r="21" spans="1:3">
      <c r="A21" s="4" t="s">
        <v>154</v>
      </c>
      <c r="B21" s="5" t="n">
        <v>-11094</v>
      </c>
      <c r="C21" s="5" t="n">
        <v>28294</v>
      </c>
    </row>
    <row r="22" spans="1:3">
      <c r="A22" s="4" t="s">
        <v>155</v>
      </c>
      <c r="B22" s="5" t="n">
        <v>-2112</v>
      </c>
      <c r="C22" s="5" t="n">
        <v>494</v>
      </c>
    </row>
    <row r="23" spans="1:3">
      <c r="A23" s="4" t="s">
        <v>156</v>
      </c>
      <c r="B23" s="5" t="n">
        <v>-11730</v>
      </c>
      <c r="C23" s="5" t="n">
        <v>12368</v>
      </c>
    </row>
    <row r="24" spans="1:3">
      <c r="A24" s="4" t="s">
        <v>157</v>
      </c>
      <c r="B24" s="5" t="n">
        <v>13060</v>
      </c>
      <c r="C24" s="5" t="n">
        <v>3610</v>
      </c>
    </row>
    <row r="25" spans="1:3">
      <c r="A25" s="4" t="s">
        <v>158</v>
      </c>
      <c r="B25" s="7" t="n">
        <v>1330</v>
      </c>
      <c r="C25" s="7" t="n">
        <v>1597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s>
  <sheetData>
    <row r="1" spans="1:4">
      <c r="A1" s="1" t="s">
        <v>459</v>
      </c>
      <c r="B1" s="2" t="s">
        <v>1</v>
      </c>
      <c r="D1" s="2" t="s">
        <v>78</v>
      </c>
    </row>
    <row r="2" spans="1:4">
      <c r="B2" s="2" t="s">
        <v>2</v>
      </c>
      <c r="C2" s="2" t="s">
        <v>94</v>
      </c>
      <c r="D2" s="2" t="s">
        <v>29</v>
      </c>
    </row>
    <row r="3" spans="1:4">
      <c r="A3" s="3" t="s">
        <v>460</v>
      </c>
    </row>
    <row r="4" spans="1:4">
      <c r="A4" s="4" t="s">
        <v>461</v>
      </c>
      <c r="B4" s="7" t="n">
        <v>5401</v>
      </c>
      <c r="D4" s="7" t="n">
        <v>4547</v>
      </c>
    </row>
    <row r="5" spans="1:4">
      <c r="A5" s="4" t="s">
        <v>462</v>
      </c>
      <c r="B5" s="5" t="n">
        <v>3894</v>
      </c>
      <c r="D5" s="5" t="n">
        <v>2764</v>
      </c>
    </row>
    <row r="6" spans="1:4">
      <c r="A6" s="4" t="s">
        <v>463</v>
      </c>
      <c r="B6" s="5" t="n">
        <v>3268</v>
      </c>
      <c r="D6" s="7" t="n">
        <v>2043</v>
      </c>
    </row>
    <row r="7" spans="1:4">
      <c r="A7" s="4" t="s">
        <v>464</v>
      </c>
      <c r="B7" s="5" t="n">
        <v>276</v>
      </c>
      <c r="C7" s="7" t="n">
        <v>96</v>
      </c>
    </row>
    <row r="8" spans="1:4">
      <c r="A8" s="4" t="s">
        <v>465</v>
      </c>
      <c r="B8" s="7" t="n">
        <v>614</v>
      </c>
      <c r="C8" s="7" t="n">
        <v>184</v>
      </c>
    </row>
    <row r="9" spans="1:4">
      <c r="A9" s="4" t="s">
        <v>466</v>
      </c>
    </row>
    <row r="10" spans="1:4">
      <c r="A10" s="3" t="s">
        <v>460</v>
      </c>
    </row>
    <row r="11" spans="1:4">
      <c r="A11" s="4" t="s">
        <v>467</v>
      </c>
      <c r="B11" s="4" t="s">
        <v>468</v>
      </c>
      <c r="C11" s="4" t="s">
        <v>468</v>
      </c>
    </row>
    <row r="12" spans="1:4">
      <c r="A12" s="4" t="s">
        <v>469</v>
      </c>
      <c r="B12" s="7" t="n">
        <v>32420</v>
      </c>
    </row>
    <row r="13" spans="1:4">
      <c r="A13" s="4" t="s">
        <v>470</v>
      </c>
      <c r="B13" s="4" t="s">
        <v>471</v>
      </c>
    </row>
    <row r="14" spans="1:4">
      <c r="A14" s="4" t="s">
        <v>472</v>
      </c>
    </row>
    <row r="15" spans="1:4">
      <c r="A15" s="3" t="s">
        <v>460</v>
      </c>
    </row>
    <row r="16" spans="1:4">
      <c r="A16" s="4" t="s">
        <v>469</v>
      </c>
      <c r="B16" s="7" t="n">
        <v>17273</v>
      </c>
    </row>
    <row r="17" spans="1:4">
      <c r="A17" s="4" t="s">
        <v>470</v>
      </c>
      <c r="B17" s="4" t="s">
        <v>47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474</v>
      </c>
      <c r="B1" s="2" t="s">
        <v>1</v>
      </c>
    </row>
    <row r="2" spans="1:3">
      <c r="B2" s="2" t="s">
        <v>2</v>
      </c>
    </row>
    <row r="3" spans="1:3">
      <c r="A3" s="4" t="s">
        <v>475</v>
      </c>
    </row>
    <row r="4" spans="1:3">
      <c r="A4" s="3" t="s">
        <v>476</v>
      </c>
    </row>
    <row r="5" spans="1:3">
      <c r="A5" s="4" t="s">
        <v>477</v>
      </c>
      <c r="B5" s="4" t="s">
        <v>478</v>
      </c>
    </row>
    <row r="6" spans="1:3">
      <c r="A6" s="4" t="s">
        <v>479</v>
      </c>
    </row>
    <row r="7" spans="1:3">
      <c r="A7" s="3" t="s">
        <v>476</v>
      </c>
    </row>
    <row r="8" spans="1:3">
      <c r="A8" s="4" t="s">
        <v>477</v>
      </c>
      <c r="B8" s="4" t="s">
        <v>478</v>
      </c>
      <c r="C8" s="4" t="s">
        <v>297</v>
      </c>
    </row>
    <row r="9" spans="1:3">
      <c r="A9" s="4" t="s">
        <v>480</v>
      </c>
    </row>
    <row r="10" spans="1:3">
      <c r="A10" s="3" t="s">
        <v>476</v>
      </c>
    </row>
    <row r="11" spans="1:3">
      <c r="A11" s="4" t="s">
        <v>477</v>
      </c>
      <c r="B11" s="4" t="s">
        <v>481</v>
      </c>
    </row>
    <row r="12" spans="1:3">
      <c r="A12" s="4" t="s">
        <v>482</v>
      </c>
    </row>
    <row r="13" spans="1:3">
      <c r="A13" s="3" t="s">
        <v>476</v>
      </c>
    </row>
    <row r="14" spans="1:3">
      <c r="A14" s="4" t="s">
        <v>477</v>
      </c>
      <c r="B14" s="4" t="s">
        <v>483</v>
      </c>
    </row>
    <row r="15" spans="1:3"/>
    <row r="16" spans="1:3">
      <c r="A16" s="4" t="s">
        <v>297</v>
      </c>
      <c r="B16" s="4" t="s">
        <v>484</v>
      </c>
    </row>
  </sheetData>
  <mergeCells count="5">
    <mergeCell ref="A1:A2"/>
    <mergeCell ref="B1:C1"/>
    <mergeCell ref="B2:C2"/>
    <mergeCell ref="A15:C15"/>
    <mergeCell ref="B16:C1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4"/>
    <col customWidth="1" max="2" min="2" width="80"/>
    <col customWidth="1" max="3" min="3" width="4"/>
    <col customWidth="1" max="4" min="4" width="14"/>
  </cols>
  <sheetData>
    <row r="1" spans="1:4">
      <c r="A1" s="1" t="s">
        <v>485</v>
      </c>
      <c r="B1" s="2" t="s">
        <v>1</v>
      </c>
    </row>
    <row r="2" spans="1:4">
      <c r="B2" s="2" t="s">
        <v>2</v>
      </c>
      <c r="D2" s="2" t="s">
        <v>94</v>
      </c>
    </row>
    <row r="3" spans="1:4">
      <c r="A3" s="4" t="s">
        <v>486</v>
      </c>
    </row>
    <row r="4" spans="1:4">
      <c r="A4" s="3" t="s">
        <v>476</v>
      </c>
    </row>
    <row r="5" spans="1:4">
      <c r="A5" s="4" t="s">
        <v>487</v>
      </c>
      <c r="B5" s="4" t="s">
        <v>44</v>
      </c>
      <c r="D5" s="7" t="n">
        <v>9</v>
      </c>
    </row>
    <row r="6" spans="1:4">
      <c r="A6" s="4" t="s">
        <v>488</v>
      </c>
    </row>
    <row r="7" spans="1:4">
      <c r="A7" s="3" t="s">
        <v>476</v>
      </c>
    </row>
    <row r="8" spans="1:4">
      <c r="A8" s="4" t="s">
        <v>487</v>
      </c>
      <c r="B8" s="4" t="s">
        <v>44</v>
      </c>
      <c r="D8" s="5" t="n">
        <v>79</v>
      </c>
    </row>
    <row r="9" spans="1:4">
      <c r="A9" s="4" t="s">
        <v>489</v>
      </c>
    </row>
    <row r="10" spans="1:4">
      <c r="A10" s="3" t="s">
        <v>476</v>
      </c>
    </row>
    <row r="11" spans="1:4">
      <c r="A11" s="4" t="s">
        <v>487</v>
      </c>
      <c r="B11" s="4" t="s">
        <v>44</v>
      </c>
      <c r="D11" s="5" t="n">
        <v>8</v>
      </c>
    </row>
    <row r="12" spans="1:4">
      <c r="A12" s="4" t="s">
        <v>490</v>
      </c>
    </row>
    <row r="13" spans="1:4">
      <c r="A13" s="3" t="s">
        <v>476</v>
      </c>
    </row>
    <row r="14" spans="1:4">
      <c r="A14" s="4" t="s">
        <v>487</v>
      </c>
      <c r="B14" s="4" t="s">
        <v>44</v>
      </c>
      <c r="C14" s="4" t="s">
        <v>297</v>
      </c>
      <c r="D14" s="5" t="n">
        <v>3967</v>
      </c>
    </row>
    <row r="15" spans="1:4">
      <c r="A15" s="4" t="s">
        <v>491</v>
      </c>
      <c r="B15" s="4" t="s">
        <v>44</v>
      </c>
      <c r="C15" s="4" t="s">
        <v>297</v>
      </c>
      <c r="D15" s="5" t="n">
        <v>12</v>
      </c>
    </row>
    <row r="16" spans="1:4">
      <c r="A16" s="4" t="s">
        <v>492</v>
      </c>
    </row>
    <row r="17" spans="1:4">
      <c r="A17" s="3" t="s">
        <v>476</v>
      </c>
    </row>
    <row r="18" spans="1:4">
      <c r="A18" s="4" t="s">
        <v>493</v>
      </c>
      <c r="B18" s="4" t="s">
        <v>44</v>
      </c>
      <c r="C18" s="4" t="s">
        <v>297</v>
      </c>
      <c r="D18" s="5" t="n">
        <v>1544</v>
      </c>
    </row>
    <row r="19" spans="1:4">
      <c r="A19" s="4" t="s">
        <v>494</v>
      </c>
    </row>
    <row r="20" spans="1:4">
      <c r="A20" s="3" t="s">
        <v>476</v>
      </c>
    </row>
    <row r="21" spans="1:4">
      <c r="A21" s="4" t="s">
        <v>493</v>
      </c>
      <c r="B21" s="4" t="s">
        <v>44</v>
      </c>
      <c r="C21" s="4" t="s">
        <v>297</v>
      </c>
      <c r="D21" s="5" t="n">
        <v>13283</v>
      </c>
    </row>
    <row r="22" spans="1:4">
      <c r="A22" s="4" t="s">
        <v>495</v>
      </c>
    </row>
    <row r="23" spans="1:4">
      <c r="A23" s="3" t="s">
        <v>476</v>
      </c>
    </row>
    <row r="24" spans="1:4">
      <c r="A24" s="4" t="s">
        <v>493</v>
      </c>
      <c r="B24" s="4" t="s">
        <v>44</v>
      </c>
      <c r="C24" s="4" t="s">
        <v>297</v>
      </c>
      <c r="D24" s="5" t="n">
        <v>75</v>
      </c>
    </row>
    <row r="25" spans="1:4">
      <c r="A25" s="4" t="s">
        <v>480</v>
      </c>
    </row>
    <row r="26" spans="1:4">
      <c r="A26" s="3" t="s">
        <v>476</v>
      </c>
    </row>
    <row r="27" spans="1:4">
      <c r="A27" s="4" t="s">
        <v>496</v>
      </c>
      <c r="B27" s="5" t="n">
        <v>379</v>
      </c>
    </row>
    <row r="28" spans="1:4">
      <c r="A28" s="4" t="s">
        <v>482</v>
      </c>
    </row>
    <row r="29" spans="1:4">
      <c r="A29" s="3" t="s">
        <v>476</v>
      </c>
    </row>
    <row r="30" spans="1:4">
      <c r="A30" s="4" t="s">
        <v>487</v>
      </c>
      <c r="B30" s="5" t="n">
        <v>224</v>
      </c>
      <c r="D30" s="4" t="s">
        <v>44</v>
      </c>
    </row>
    <row r="31" spans="1:4">
      <c r="A31" s="4" t="s">
        <v>497</v>
      </c>
      <c r="B31" s="5" t="n">
        <v>5</v>
      </c>
      <c r="D31" s="4" t="s">
        <v>44</v>
      </c>
    </row>
    <row r="32" spans="1:4">
      <c r="A32" s="4" t="s">
        <v>498</v>
      </c>
      <c r="B32" s="7" t="n">
        <v>2566</v>
      </c>
    </row>
    <row r="33" spans="1:4"/>
    <row r="34" spans="1:4">
      <c r="A34" s="4" t="s">
        <v>297</v>
      </c>
      <c r="B34" s="4" t="s">
        <v>484</v>
      </c>
    </row>
  </sheetData>
  <mergeCells count="5">
    <mergeCell ref="A1:A2"/>
    <mergeCell ref="B1:D1"/>
    <mergeCell ref="B2:C2"/>
    <mergeCell ref="A33:D33"/>
    <mergeCell ref="B34:D3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93</v>
      </c>
      <c r="D1" s="2" t="s">
        <v>1</v>
      </c>
    </row>
    <row r="2" spans="1:5">
      <c r="B2" s="2" t="s">
        <v>2</v>
      </c>
      <c r="C2" s="2" t="s">
        <v>94</v>
      </c>
      <c r="D2" s="2" t="s">
        <v>2</v>
      </c>
      <c r="E2" s="2" t="s">
        <v>94</v>
      </c>
    </row>
    <row r="3" spans="1:5">
      <c r="A3" s="3" t="s">
        <v>500</v>
      </c>
    </row>
    <row r="4" spans="1:5">
      <c r="A4" s="4" t="s">
        <v>118</v>
      </c>
      <c r="B4" s="7" t="n">
        <v>-2210</v>
      </c>
      <c r="C4" s="7" t="n">
        <v>-11565</v>
      </c>
      <c r="D4" s="7" t="n">
        <v>1185</v>
      </c>
      <c r="E4" s="7" t="n">
        <v>-12512</v>
      </c>
    </row>
    <row r="5" spans="1:5">
      <c r="A5" s="4" t="s">
        <v>501</v>
      </c>
      <c r="B5" s="5" t="n">
        <v>298</v>
      </c>
      <c r="C5" s="5" t="n">
        <v>250</v>
      </c>
      <c r="D5" s="5" t="n">
        <v>664</v>
      </c>
      <c r="E5" s="5" t="n">
        <v>369</v>
      </c>
    </row>
    <row r="6" spans="1:5">
      <c r="A6" s="4" t="s">
        <v>120</v>
      </c>
      <c r="B6" s="5" t="n">
        <v>-2508</v>
      </c>
      <c r="C6" s="5" t="n">
        <v>-11815</v>
      </c>
      <c r="D6" s="5" t="n">
        <v>521</v>
      </c>
      <c r="E6" s="5" t="n">
        <v>-12881</v>
      </c>
    </row>
    <row r="7" spans="1:5">
      <c r="A7" s="4" t="s">
        <v>502</v>
      </c>
      <c r="B7" s="4" t="s">
        <v>44</v>
      </c>
      <c r="C7" s="5" t="n">
        <v>-6508</v>
      </c>
      <c r="D7" s="4" t="s">
        <v>44</v>
      </c>
      <c r="E7" s="5" t="n">
        <v>-6956</v>
      </c>
    </row>
    <row r="8" spans="1:5">
      <c r="A8" s="4" t="s">
        <v>503</v>
      </c>
      <c r="B8" s="7" t="n">
        <v>-2508</v>
      </c>
      <c r="C8" s="7" t="n">
        <v>-18323</v>
      </c>
      <c r="D8" s="7" t="n">
        <v>521</v>
      </c>
      <c r="E8" s="7" t="n">
        <v>-19837</v>
      </c>
    </row>
    <row r="9" spans="1:5">
      <c r="A9" s="3" t="s">
        <v>504</v>
      </c>
    </row>
    <row r="10" spans="1:5">
      <c r="A10" s="4" t="s">
        <v>505</v>
      </c>
      <c r="B10" s="5" t="n">
        <v>27692298</v>
      </c>
      <c r="C10" s="5" t="n">
        <v>15192929</v>
      </c>
      <c r="D10" s="5" t="n">
        <v>26977250</v>
      </c>
      <c r="E10" s="5" t="n">
        <v>7944290</v>
      </c>
    </row>
    <row r="11" spans="1:5">
      <c r="A11" s="4" t="s">
        <v>506</v>
      </c>
      <c r="B11" s="5" t="n">
        <v>27692298</v>
      </c>
      <c r="C11" s="5" t="n">
        <v>15192929</v>
      </c>
      <c r="D11" s="5" t="n">
        <v>27700203</v>
      </c>
      <c r="E11" s="5" t="n">
        <v>7944290</v>
      </c>
    </row>
    <row r="12" spans="1:5">
      <c r="A12" s="4" t="s">
        <v>507</v>
      </c>
      <c r="B12" s="8" t="n">
        <v>-0.09</v>
      </c>
      <c r="C12" s="8" t="n">
        <v>-1.21</v>
      </c>
      <c r="D12" s="8" t="n">
        <v>0.02</v>
      </c>
      <c r="E12" s="9" t="n">
        <v>-2.5</v>
      </c>
    </row>
    <row r="13" spans="1:5">
      <c r="A13" s="4" t="s">
        <v>508</v>
      </c>
      <c r="B13" s="8" t="n">
        <v>-0.09</v>
      </c>
      <c r="C13" s="8" t="n">
        <v>-1.21</v>
      </c>
      <c r="D13" s="8" t="n">
        <v>0.02</v>
      </c>
      <c r="E13" s="9" t="n">
        <v>-2.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78</v>
      </c>
    </row>
    <row r="2" spans="1:2">
      <c r="B2" s="2" t="s">
        <v>510</v>
      </c>
    </row>
    <row r="3" spans="1:2">
      <c r="A3" s="3" t="s">
        <v>511</v>
      </c>
    </row>
    <row r="4" spans="1:2">
      <c r="A4" s="4" t="s">
        <v>512</v>
      </c>
      <c r="B4" s="7" t="n">
        <v>1344</v>
      </c>
    </row>
    <row r="5" spans="1:2">
      <c r="A5" s="4" t="s">
        <v>513</v>
      </c>
      <c r="B5" s="5" t="n">
        <v>1344</v>
      </c>
    </row>
    <row r="6" spans="1:2">
      <c r="A6" s="4" t="s">
        <v>514</v>
      </c>
    </row>
    <row r="7" spans="1:2">
      <c r="A7" s="3" t="s">
        <v>511</v>
      </c>
    </row>
    <row r="8" spans="1:2">
      <c r="A8" s="4" t="s">
        <v>512</v>
      </c>
      <c r="B8" s="4" t="s">
        <v>44</v>
      </c>
    </row>
    <row r="9" spans="1:2">
      <c r="A9" s="4" t="s">
        <v>513</v>
      </c>
      <c r="B9" s="4" t="s">
        <v>44</v>
      </c>
    </row>
    <row r="10" spans="1:2">
      <c r="A10" s="4" t="s">
        <v>515</v>
      </c>
    </row>
    <row r="11" spans="1:2">
      <c r="A11" s="3" t="s">
        <v>511</v>
      </c>
    </row>
    <row r="12" spans="1:2">
      <c r="A12" s="4" t="s">
        <v>512</v>
      </c>
      <c r="B12" s="4" t="s">
        <v>44</v>
      </c>
    </row>
    <row r="13" spans="1:2">
      <c r="A13" s="4" t="s">
        <v>513</v>
      </c>
      <c r="B13" s="4" t="s">
        <v>44</v>
      </c>
    </row>
    <row r="14" spans="1:2">
      <c r="A14" s="4" t="s">
        <v>516</v>
      </c>
    </row>
    <row r="15" spans="1:2">
      <c r="A15" s="3" t="s">
        <v>511</v>
      </c>
    </row>
    <row r="16" spans="1:2">
      <c r="A16" s="4" t="s">
        <v>512</v>
      </c>
      <c r="B16" s="5" t="n">
        <v>1344</v>
      </c>
    </row>
    <row r="17" spans="1:2">
      <c r="A17" s="4" t="s">
        <v>513</v>
      </c>
      <c r="B17" s="7" t="n">
        <v>134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517</v>
      </c>
      <c r="B1" s="2" t="s">
        <v>367</v>
      </c>
    </row>
    <row r="2" spans="1:2">
      <c r="A2" s="3" t="s">
        <v>217</v>
      </c>
    </row>
    <row r="3" spans="1:2">
      <c r="A3" s="5" t="n">
        <v>2018</v>
      </c>
      <c r="B3" s="7" t="n">
        <v>662</v>
      </c>
    </row>
    <row r="4" spans="1:2">
      <c r="A4" s="5" t="n">
        <v>2019</v>
      </c>
      <c r="B4" s="5" t="n">
        <v>1991</v>
      </c>
    </row>
    <row r="5" spans="1:2">
      <c r="A5" s="5" t="n">
        <v>2020</v>
      </c>
      <c r="B5" s="5" t="n">
        <v>986</v>
      </c>
    </row>
    <row r="6" spans="1:2">
      <c r="A6" s="5" t="n">
        <v>2021</v>
      </c>
      <c r="B6" s="5" t="n">
        <v>503</v>
      </c>
    </row>
    <row r="7" spans="1:2">
      <c r="A7" s="4" t="s">
        <v>518</v>
      </c>
      <c r="B7" s="5" t="n">
        <v>405</v>
      </c>
    </row>
    <row r="8" spans="1:2">
      <c r="A8" s="4" t="s">
        <v>519</v>
      </c>
      <c r="B8" s="7" t="n">
        <v>454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20</v>
      </c>
      <c r="B1" s="2" t="s">
        <v>1</v>
      </c>
    </row>
    <row r="2" spans="1:3">
      <c r="B2" s="2" t="s">
        <v>2</v>
      </c>
      <c r="C2" s="2" t="s">
        <v>94</v>
      </c>
    </row>
    <row r="3" spans="1:3">
      <c r="A3" s="3" t="s">
        <v>521</v>
      </c>
    </row>
    <row r="4" spans="1:3">
      <c r="A4" s="4" t="s">
        <v>522</v>
      </c>
      <c r="B4" s="7" t="n">
        <v>1184</v>
      </c>
      <c r="C4" s="7" t="n">
        <v>1084</v>
      </c>
    </row>
    <row r="5" spans="1:3">
      <c r="A5" s="4" t="s">
        <v>523</v>
      </c>
      <c r="B5" s="5" t="n">
        <v>3168</v>
      </c>
    </row>
    <row r="6" spans="1:3">
      <c r="A6" s="4" t="s">
        <v>524</v>
      </c>
      <c r="B6" s="5" t="n">
        <v>1670</v>
      </c>
    </row>
    <row r="7" spans="1:3">
      <c r="A7" s="4" t="s">
        <v>525</v>
      </c>
      <c r="B7" s="7" t="n">
        <v>1670</v>
      </c>
    </row>
    <row r="8" spans="1:3">
      <c r="A8" s="4" t="s">
        <v>526</v>
      </c>
      <c r="B8" s="4" t="s">
        <v>52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28</v>
      </c>
      <c r="B1" s="2" t="s">
        <v>93</v>
      </c>
      <c r="D1" s="2" t="s">
        <v>1</v>
      </c>
    </row>
    <row r="2" spans="1:5">
      <c r="B2" s="2" t="s">
        <v>2</v>
      </c>
      <c r="C2" s="2" t="s">
        <v>94</v>
      </c>
      <c r="D2" s="2" t="s">
        <v>2</v>
      </c>
      <c r="E2" s="2" t="s">
        <v>94</v>
      </c>
    </row>
    <row r="3" spans="1:5">
      <c r="A3" s="3" t="s">
        <v>281</v>
      </c>
    </row>
    <row r="4" spans="1:5">
      <c r="A4" s="4" t="s">
        <v>529</v>
      </c>
      <c r="B4" s="7" t="n">
        <v>28292</v>
      </c>
      <c r="C4" s="7" t="n">
        <v>44319</v>
      </c>
      <c r="D4" s="7" t="n">
        <v>142887</v>
      </c>
      <c r="E4" s="7" t="n">
        <v>97658</v>
      </c>
    </row>
    <row r="5" spans="1:5">
      <c r="A5" s="4" t="s">
        <v>530</v>
      </c>
      <c r="B5" s="5" t="n">
        <v>-873</v>
      </c>
      <c r="C5" s="5" t="n">
        <v>-11483</v>
      </c>
      <c r="D5" s="5" t="n">
        <v>4648</v>
      </c>
      <c r="E5" s="5" t="n">
        <v>-10152</v>
      </c>
    </row>
    <row r="6" spans="1:5">
      <c r="A6" s="4" t="s">
        <v>466</v>
      </c>
    </row>
    <row r="7" spans="1:5">
      <c r="A7" s="3" t="s">
        <v>281</v>
      </c>
    </row>
    <row r="8" spans="1:5">
      <c r="A8" s="4" t="s">
        <v>529</v>
      </c>
      <c r="B8" s="5" t="n">
        <v>6890</v>
      </c>
      <c r="C8" s="5" t="n">
        <v>3651</v>
      </c>
      <c r="D8" s="5" t="n">
        <v>25215</v>
      </c>
      <c r="E8" s="5" t="n">
        <v>30680</v>
      </c>
    </row>
    <row r="9" spans="1:5">
      <c r="A9" s="4" t="s">
        <v>531</v>
      </c>
    </row>
    <row r="10" spans="1:5">
      <c r="A10" s="3" t="s">
        <v>281</v>
      </c>
    </row>
    <row r="11" spans="1:5">
      <c r="A11" s="4" t="s">
        <v>529</v>
      </c>
      <c r="B11" s="5" t="n">
        <v>9721</v>
      </c>
      <c r="C11" s="5" t="n">
        <v>953</v>
      </c>
      <c r="D11" s="5" t="n">
        <v>17017</v>
      </c>
      <c r="E11" s="5" t="n">
        <v>4375</v>
      </c>
    </row>
    <row r="12" spans="1:5">
      <c r="A12" s="4" t="s">
        <v>532</v>
      </c>
    </row>
    <row r="13" spans="1:5">
      <c r="A13" s="3" t="s">
        <v>281</v>
      </c>
    </row>
    <row r="14" spans="1:5">
      <c r="A14" s="4" t="s">
        <v>529</v>
      </c>
      <c r="B14" s="5" t="n">
        <v>11010</v>
      </c>
      <c r="C14" s="5" t="n">
        <v>36635</v>
      </c>
      <c r="D14" s="5" t="n">
        <v>95822</v>
      </c>
      <c r="E14" s="5" t="n">
        <v>40655</v>
      </c>
    </row>
    <row r="15" spans="1:5">
      <c r="A15" s="4" t="s">
        <v>533</v>
      </c>
    </row>
    <row r="16" spans="1:5">
      <c r="A16" s="3" t="s">
        <v>281</v>
      </c>
    </row>
    <row r="17" spans="1:5">
      <c r="A17" s="4" t="s">
        <v>529</v>
      </c>
      <c r="B17" s="5" t="n">
        <v>671</v>
      </c>
      <c r="C17" s="5" t="n">
        <v>3080</v>
      </c>
      <c r="D17" s="5" t="n">
        <v>4833</v>
      </c>
      <c r="E17" s="5" t="n">
        <v>21948</v>
      </c>
    </row>
    <row r="18" spans="1:5">
      <c r="A18" s="4" t="s">
        <v>534</v>
      </c>
    </row>
    <row r="19" spans="1:5">
      <c r="A19" s="3" t="s">
        <v>281</v>
      </c>
    </row>
    <row r="20" spans="1:5">
      <c r="A20" s="4" t="s">
        <v>529</v>
      </c>
      <c r="B20" s="5" t="n">
        <v>28292</v>
      </c>
      <c r="C20" s="5" t="n">
        <v>44319</v>
      </c>
      <c r="D20" s="5" t="n">
        <v>142887</v>
      </c>
      <c r="E20" s="5" t="n">
        <v>97658</v>
      </c>
    </row>
    <row r="21" spans="1:5">
      <c r="A21" s="4" t="s">
        <v>530</v>
      </c>
      <c r="B21" s="5" t="n">
        <v>-873</v>
      </c>
      <c r="C21" s="5" t="n">
        <v>-11483</v>
      </c>
      <c r="D21" s="5" t="n">
        <v>4648</v>
      </c>
      <c r="E21" s="5" t="n">
        <v>-10152</v>
      </c>
    </row>
    <row r="22" spans="1:5">
      <c r="A22" s="4" t="s">
        <v>535</v>
      </c>
    </row>
    <row r="23" spans="1:5">
      <c r="A23" s="3" t="s">
        <v>281</v>
      </c>
    </row>
    <row r="24" spans="1:5">
      <c r="A24" s="4" t="s">
        <v>529</v>
      </c>
      <c r="B24" s="5" t="n">
        <v>28292</v>
      </c>
      <c r="C24" s="5" t="n">
        <v>44319</v>
      </c>
      <c r="D24" s="5" t="n">
        <v>142887</v>
      </c>
      <c r="E24" s="5" t="n">
        <v>97658</v>
      </c>
    </row>
    <row r="25" spans="1:5">
      <c r="A25" s="4" t="s">
        <v>536</v>
      </c>
    </row>
    <row r="26" spans="1:5">
      <c r="A26" s="3" t="s">
        <v>281</v>
      </c>
    </row>
    <row r="27" spans="1:5">
      <c r="A27" s="4" t="s">
        <v>529</v>
      </c>
      <c r="B27" s="4" t="s">
        <v>44</v>
      </c>
      <c r="C27" s="4" t="s">
        <v>44</v>
      </c>
      <c r="D27" s="4" t="s">
        <v>44</v>
      </c>
      <c r="E27" s="4" t="s">
        <v>44</v>
      </c>
    </row>
    <row r="28" spans="1:5">
      <c r="A28" s="4" t="s">
        <v>537</v>
      </c>
    </row>
    <row r="29" spans="1:5">
      <c r="A29" s="3" t="s">
        <v>281</v>
      </c>
    </row>
    <row r="30" spans="1:5">
      <c r="A30" s="4" t="s">
        <v>529</v>
      </c>
      <c r="B30" s="5" t="n">
        <v>9</v>
      </c>
      <c r="C30" s="5" t="n">
        <v>-460</v>
      </c>
      <c r="D30" s="5" t="n">
        <v>-406</v>
      </c>
      <c r="E30" s="5" t="n">
        <v>-1381</v>
      </c>
    </row>
    <row r="31" spans="1:5">
      <c r="A31" s="4" t="s">
        <v>530</v>
      </c>
      <c r="B31" s="4" t="s">
        <v>44</v>
      </c>
      <c r="C31" s="4" t="s">
        <v>44</v>
      </c>
      <c r="D31" s="4" t="s">
        <v>44</v>
      </c>
      <c r="E31" s="4" t="s">
        <v>44</v>
      </c>
    </row>
    <row r="32" spans="1:5">
      <c r="A32" s="4" t="s">
        <v>538</v>
      </c>
    </row>
    <row r="33" spans="1:5">
      <c r="A33" s="3" t="s">
        <v>281</v>
      </c>
    </row>
    <row r="34" spans="1:5">
      <c r="A34" s="4" t="s">
        <v>529</v>
      </c>
      <c r="B34" s="4" t="s">
        <v>44</v>
      </c>
      <c r="C34" s="4" t="s">
        <v>44</v>
      </c>
      <c r="D34" s="4" t="s">
        <v>44</v>
      </c>
      <c r="E34" s="4" t="s">
        <v>44</v>
      </c>
    </row>
    <row r="35" spans="1:5">
      <c r="A35" s="4" t="s">
        <v>539</v>
      </c>
    </row>
    <row r="36" spans="1:5">
      <c r="A36" s="3" t="s">
        <v>281</v>
      </c>
    </row>
    <row r="37" spans="1:5">
      <c r="A37" s="4" t="s">
        <v>529</v>
      </c>
      <c r="B37" s="5" t="n">
        <v>9</v>
      </c>
      <c r="C37" s="5" t="n">
        <v>-460</v>
      </c>
      <c r="D37" s="5" t="n">
        <v>-406</v>
      </c>
      <c r="E37" s="5" t="n">
        <v>-1381</v>
      </c>
    </row>
    <row r="38" spans="1:5">
      <c r="A38" s="4" t="s">
        <v>540</v>
      </c>
    </row>
    <row r="39" spans="1:5">
      <c r="A39" s="3" t="s">
        <v>281</v>
      </c>
    </row>
    <row r="40" spans="1:5">
      <c r="A40" s="4" t="s">
        <v>529</v>
      </c>
      <c r="B40" s="5" t="n">
        <v>28283</v>
      </c>
      <c r="C40" s="5" t="n">
        <v>44779</v>
      </c>
      <c r="D40" s="5" t="n">
        <v>143293</v>
      </c>
      <c r="E40" s="5" t="n">
        <v>99039</v>
      </c>
    </row>
    <row r="41" spans="1:5">
      <c r="A41" s="4" t="s">
        <v>530</v>
      </c>
      <c r="B41" s="5" t="n">
        <v>-873</v>
      </c>
      <c r="C41" s="5" t="n">
        <v>-11483</v>
      </c>
      <c r="D41" s="5" t="n">
        <v>4648</v>
      </c>
      <c r="E41" s="5" t="n">
        <v>-10152</v>
      </c>
    </row>
    <row r="42" spans="1:5">
      <c r="A42" s="4" t="s">
        <v>541</v>
      </c>
    </row>
    <row r="43" spans="1:5">
      <c r="A43" s="3" t="s">
        <v>281</v>
      </c>
    </row>
    <row r="44" spans="1:5">
      <c r="A44" s="4" t="s">
        <v>529</v>
      </c>
      <c r="B44" s="5" t="n">
        <v>28292</v>
      </c>
      <c r="C44" s="5" t="n">
        <v>44319</v>
      </c>
      <c r="D44" s="5" t="n">
        <v>142887</v>
      </c>
      <c r="E44" s="5" t="n">
        <v>97658</v>
      </c>
    </row>
    <row r="45" spans="1:5">
      <c r="A45" s="4" t="s">
        <v>542</v>
      </c>
    </row>
    <row r="46" spans="1:5">
      <c r="A46" s="3" t="s">
        <v>281</v>
      </c>
    </row>
    <row r="47" spans="1:5">
      <c r="A47" s="4" t="s">
        <v>529</v>
      </c>
      <c r="B47" s="5" t="n">
        <v>-9</v>
      </c>
      <c r="C47" s="5" t="n">
        <v>460</v>
      </c>
      <c r="D47" s="5" t="n">
        <v>406</v>
      </c>
      <c r="E47" s="5" t="n">
        <v>1381</v>
      </c>
    </row>
    <row r="48" spans="1:5">
      <c r="A48" s="4" t="s">
        <v>543</v>
      </c>
    </row>
    <row r="49" spans="1:5">
      <c r="A49" s="3" t="s">
        <v>281</v>
      </c>
    </row>
    <row r="50" spans="1:5">
      <c r="A50" s="4" t="s">
        <v>529</v>
      </c>
      <c r="B50" s="5" t="n">
        <v>5969</v>
      </c>
      <c r="C50" s="5" t="n">
        <v>7750</v>
      </c>
      <c r="D50" s="5" t="n">
        <v>21548</v>
      </c>
      <c r="E50" s="5" t="n">
        <v>21705</v>
      </c>
    </row>
    <row r="51" spans="1:5">
      <c r="A51" s="4" t="s">
        <v>530</v>
      </c>
      <c r="B51" s="5" t="n">
        <v>954</v>
      </c>
      <c r="C51" s="5" t="n">
        <v>577</v>
      </c>
      <c r="D51" s="5" t="n">
        <v>2243</v>
      </c>
      <c r="E51" s="5" t="n">
        <v>798</v>
      </c>
    </row>
    <row r="52" spans="1:5">
      <c r="A52" s="4" t="s">
        <v>544</v>
      </c>
    </row>
    <row r="53" spans="1:5">
      <c r="A53" s="3" t="s">
        <v>281</v>
      </c>
    </row>
    <row r="54" spans="1:5">
      <c r="A54" s="4" t="s">
        <v>529</v>
      </c>
      <c r="B54" s="5" t="n">
        <v>5969</v>
      </c>
      <c r="C54" s="5" t="n">
        <v>7750</v>
      </c>
      <c r="D54" s="5" t="n">
        <v>21548</v>
      </c>
      <c r="E54" s="5" t="n">
        <v>21705</v>
      </c>
    </row>
    <row r="55" spans="1:5">
      <c r="A55" s="4" t="s">
        <v>545</v>
      </c>
    </row>
    <row r="56" spans="1:5">
      <c r="A56" s="3" t="s">
        <v>281</v>
      </c>
    </row>
    <row r="57" spans="1:5">
      <c r="A57" s="4" t="s">
        <v>529</v>
      </c>
      <c r="B57" s="4" t="s">
        <v>44</v>
      </c>
      <c r="C57" s="4" t="s">
        <v>44</v>
      </c>
      <c r="D57" s="4" t="s">
        <v>44</v>
      </c>
      <c r="E57" s="4" t="s">
        <v>44</v>
      </c>
    </row>
    <row r="58" spans="1:5">
      <c r="A58" s="4" t="s">
        <v>546</v>
      </c>
    </row>
    <row r="59" spans="1:5">
      <c r="A59" s="3" t="s">
        <v>281</v>
      </c>
    </row>
    <row r="60" spans="1:5">
      <c r="A60" s="4" t="s">
        <v>529</v>
      </c>
      <c r="B60" s="5" t="n">
        <v>22314</v>
      </c>
      <c r="C60" s="5" t="n">
        <v>37029</v>
      </c>
      <c r="D60" s="5" t="n">
        <v>121745</v>
      </c>
      <c r="E60" s="5" t="n">
        <v>77334</v>
      </c>
    </row>
    <row r="61" spans="1:5">
      <c r="A61" s="4" t="s">
        <v>530</v>
      </c>
      <c r="B61" s="5" t="n">
        <v>-1827</v>
      </c>
      <c r="C61" s="5" t="n">
        <v>-12060</v>
      </c>
      <c r="D61" s="5" t="n">
        <v>2405</v>
      </c>
      <c r="E61" s="5" t="n">
        <v>-10950</v>
      </c>
    </row>
    <row r="62" spans="1:5">
      <c r="A62" s="4" t="s">
        <v>547</v>
      </c>
    </row>
    <row r="63" spans="1:5">
      <c r="A63" s="3" t="s">
        <v>281</v>
      </c>
    </row>
    <row r="64" spans="1:5">
      <c r="A64" s="4" t="s">
        <v>529</v>
      </c>
      <c r="B64" s="5" t="n">
        <v>22323</v>
      </c>
      <c r="C64" s="5" t="n">
        <v>36569</v>
      </c>
      <c r="D64" s="5" t="n">
        <v>121339</v>
      </c>
      <c r="E64" s="5" t="n">
        <v>75953</v>
      </c>
    </row>
    <row r="65" spans="1:5">
      <c r="A65" s="4" t="s">
        <v>548</v>
      </c>
    </row>
    <row r="66" spans="1:5">
      <c r="A66" s="3" t="s">
        <v>281</v>
      </c>
    </row>
    <row r="67" spans="1:5">
      <c r="A67" s="4" t="s">
        <v>529</v>
      </c>
      <c r="B67" s="7" t="n">
        <v>-9</v>
      </c>
      <c r="C67" s="7" t="n">
        <v>460</v>
      </c>
      <c r="D67" s="7" t="n">
        <v>406</v>
      </c>
      <c r="E67" s="7" t="n">
        <v>138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2"/>
  </cols>
  <sheetData>
    <row r="1" spans="1:2">
      <c r="A1" s="1" t="s">
        <v>549</v>
      </c>
      <c r="B1" s="2" t="s">
        <v>1</v>
      </c>
    </row>
    <row r="2" spans="1:2">
      <c r="B2" s="2" t="s">
        <v>550</v>
      </c>
    </row>
    <row r="3" spans="1:2">
      <c r="A3" s="3" t="s">
        <v>551</v>
      </c>
    </row>
    <row r="4" spans="1:2">
      <c r="A4" s="4" t="s">
        <v>552</v>
      </c>
      <c r="B4" s="5"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7:12:32Z</dcterms:created>
  <dcterms:modified xmlns:dcterms="http://purl.org/dc/terms/" xmlns:xsi="http://www.w3.org/2001/XMLSchema-instance" xsi:type="dcterms:W3CDTF">2018-11-19T17:12:32Z</dcterms:modified>
</cp:coreProperties>
</file>